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eferred Revenue" sheetId="11" state="visible" r:id="rId11"/>
    <sheet xmlns:r="http://schemas.openxmlformats.org/officeDocument/2006/relationships" name="Income Taxes" sheetId="12" state="visible" r:id="rId12"/>
    <sheet xmlns:r="http://schemas.openxmlformats.org/officeDocument/2006/relationships" name="Stockholders_ Equity (Deficit)" sheetId="13" state="visible" r:id="rId13"/>
    <sheet xmlns:r="http://schemas.openxmlformats.org/officeDocument/2006/relationships" name="Stock-Based Compensation" sheetId="14" state="visible" r:id="rId14"/>
    <sheet xmlns:r="http://schemas.openxmlformats.org/officeDocument/2006/relationships" name="Employment Agreeme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Interim Financial Statements an" sheetId="18" state="visible" r:id="rId18"/>
    <sheet xmlns:r="http://schemas.openxmlformats.org/officeDocument/2006/relationships" name="New Accounting Pronouncements"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Stock-Based Compensation (Table" sheetId="22" state="visible" r:id="rId22"/>
    <sheet xmlns:r="http://schemas.openxmlformats.org/officeDocument/2006/relationships" name="Business (Details Narrative)" sheetId="23" state="visible" r:id="rId23"/>
    <sheet xmlns:r="http://schemas.openxmlformats.org/officeDocument/2006/relationships" name="Going Concern (Details Narrativ" sheetId="24" state="visible" r:id="rId24"/>
    <sheet xmlns:r="http://schemas.openxmlformats.org/officeDocument/2006/relationships" name="Summary of Significant Accoun_3" sheetId="25" state="visible" r:id="rId25"/>
    <sheet xmlns:r="http://schemas.openxmlformats.org/officeDocument/2006/relationships" name="Related Party Transactions (Det" sheetId="26" state="visible" r:id="rId26"/>
    <sheet xmlns:r="http://schemas.openxmlformats.org/officeDocument/2006/relationships" name="Deferred Revenue (Details Narra" sheetId="27" state="visible" r:id="rId27"/>
    <sheet xmlns:r="http://schemas.openxmlformats.org/officeDocument/2006/relationships" name="Schedule of Effective Income Ta" sheetId="28" state="visible" r:id="rId28"/>
    <sheet xmlns:r="http://schemas.openxmlformats.org/officeDocument/2006/relationships" name="Schedule of Deferred Tax Assets" sheetId="29" state="visible" r:id="rId29"/>
    <sheet xmlns:r="http://schemas.openxmlformats.org/officeDocument/2006/relationships" name="Income Taxes (Details Narrative" sheetId="30" state="visible" r:id="rId30"/>
    <sheet xmlns:r="http://schemas.openxmlformats.org/officeDocument/2006/relationships" name="Stockholders_ Equity (Deficit) " sheetId="31" state="visible" r:id="rId31"/>
    <sheet xmlns:r="http://schemas.openxmlformats.org/officeDocument/2006/relationships" name="Schedule of Share-based Payment" sheetId="32" state="visible" r:id="rId32"/>
    <sheet xmlns:r="http://schemas.openxmlformats.org/officeDocument/2006/relationships" name="Schedule of Stock Option Activi" sheetId="33" state="visible" r:id="rId33"/>
    <sheet xmlns:r="http://schemas.openxmlformats.org/officeDocument/2006/relationships" name="Stock-Based Compensation (Detai" sheetId="34" state="visible" r:id="rId34"/>
    <sheet xmlns:r="http://schemas.openxmlformats.org/officeDocument/2006/relationships" name="Employment Agreements (Details " sheetId="35" state="visible" r:id="rId35"/>
    <sheet xmlns:r="http://schemas.openxmlformats.org/officeDocument/2006/relationships" name="Legal Proceedings (Details Narr"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ROCKETFUEL BLOCKCHAIN, INC.</t>
        </is>
      </c>
    </row>
    <row r="8">
      <c r="A8" s="4" t="inlineStr">
        <is>
          <t>Entity Central Index Key</t>
        </is>
      </c>
      <c r="B8" s="4" t="inlineStr">
        <is>
          <t>0000823546</t>
        </is>
      </c>
    </row>
    <row r="9">
      <c r="A9" s="4" t="inlineStr">
        <is>
          <t>Entity Tax Identification Number</t>
        </is>
      </c>
      <c r="B9" s="4" t="inlineStr">
        <is>
          <t>90-1188745</t>
        </is>
      </c>
    </row>
    <row r="10">
      <c r="A10" s="4" t="inlineStr">
        <is>
          <t>Entity Incorporation, State or Country Code</t>
        </is>
      </c>
      <c r="B10" s="4" t="inlineStr">
        <is>
          <t>NV</t>
        </is>
      </c>
    </row>
    <row r="11">
      <c r="A11" s="4" t="inlineStr">
        <is>
          <t>Entity Address, Address Line One</t>
        </is>
      </c>
      <c r="B11" s="4" t="inlineStr">
        <is>
          <t>201 Spear Street</t>
        </is>
      </c>
    </row>
    <row r="12">
      <c r="A12" s="4" t="inlineStr">
        <is>
          <t>Entity Address, Address Line Two</t>
        </is>
      </c>
      <c r="B12" s="4" t="inlineStr">
        <is>
          <t>Suite 11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24</t>
        </is>
      </c>
    </row>
    <row r="17">
      <c r="A17" s="4" t="inlineStr">
        <is>
          <t>Local Phone Number</t>
        </is>
      </c>
      <c r="B17" s="4" t="inlineStr">
        <is>
          <t>256-856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n. 30, 2021</t>
        </is>
      </c>
      <c r="C2" s="2" t="inlineStr">
        <is>
          <t>Mar. 31, 2021</t>
        </is>
      </c>
    </row>
    <row r="3">
      <c r="A3" s="3" t="inlineStr">
        <is>
          <t>Related Party Transactions [Abstract]</t>
        </is>
      </c>
    </row>
    <row r="4">
      <c r="A4" s="4" t="inlineStr">
        <is>
          <t>Related Party Transactions</t>
        </is>
      </c>
      <c r="B4" s="4" t="inlineStr">
        <is>
          <t xml:space="preserve">5.
Related Party Transactions During
the three months ended June 30, 2021 and 2020, our chief financial officer was affiliated with legal counsel who provided us with general
legal services (the “Affiliate”). We recorded legal fees paid to the Affiliate of $ 24,160 5,503 16,330 35,475 In
May 2021, we paid an affiliate of our executive chairman $ 3,000 </t>
        </is>
      </c>
      <c r="C4" s="4" t="inlineStr">
        <is>
          <t>4.
Related Party Transactions During
the fiscal years ended March 31, 2021 and 2020, our chief executive officer was affiliated with legal counsel who provided us with general
legal services (the “Affiliate”). We recorded legal fees paid to the Affiliate of $ 100,349
and $ 7,003
for the fiscal years ended March 31, 2021
and 2020, respectively. As of March 31, 2021 and 2020 we had $ 35,475
and $ 5,503 ,
respectively, payable to the Affiliate. In May 2021, we paid an affiliate of our executive chairman $ 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ferred Revenue</t>
        </is>
      </c>
      <c r="B1" s="2" t="inlineStr">
        <is>
          <t>3 Months Ended</t>
        </is>
      </c>
      <c r="C1" s="2" t="inlineStr">
        <is>
          <t>12 Months Ended</t>
        </is>
      </c>
    </row>
    <row r="2">
      <c r="B2" s="2" t="inlineStr">
        <is>
          <t>Jun. 30, 2021</t>
        </is>
      </c>
      <c r="C2" s="2" t="inlineStr">
        <is>
          <t>Mar. 31, 2021</t>
        </is>
      </c>
    </row>
    <row r="3">
      <c r="A3" s="3" t="inlineStr">
        <is>
          <t>Revenue Recognition and Deferred Revenue [Abstract]</t>
        </is>
      </c>
    </row>
    <row r="4">
      <c r="A4" s="4" t="inlineStr">
        <is>
          <t>Deferred Revenue</t>
        </is>
      </c>
      <c r="B4" s="4" t="inlineStr">
        <is>
          <t xml:space="preserve">6.
Deferred Revenue During
the three months ended June 30, 2021, we recorded revenues of $ 2,500 10,000 10,000 10,000 17,500 10,000 </t>
        </is>
      </c>
      <c r="C4" s="4" t="inlineStr">
        <is>
          <t xml:space="preserve">5.
Deferred Revenue During
March 2021 we commenced commercial operations and executed a contract with one customer having a one-year term from the date of execution
(the “Contract Term”), which was March 31, 2021, that provided for the payment of $ 10,000 10,000 During
the three months ended June 30, 2021, we recorded revenues of $ 2,500 10,000 10,000 10,000 17,5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1</t>
        </is>
      </c>
      <c r="C2" s="2" t="inlineStr">
        <is>
          <t>Mar. 31, 2021</t>
        </is>
      </c>
    </row>
    <row r="3">
      <c r="A3" s="3" t="inlineStr">
        <is>
          <t>Income Tax Disclosure [Abstract]</t>
        </is>
      </c>
    </row>
    <row r="4">
      <c r="A4" s="4" t="inlineStr">
        <is>
          <t>Income Taxes</t>
        </is>
      </c>
      <c r="B4" s="4" t="inlineStr">
        <is>
          <t xml:space="preserve">7.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months ended June 30, 2021 and 2020. The effective tax rates for the three months ended June
30, 2021 was 21.0 ROCKETFUEL BLOCKCHAIN, INC. NOTES TO FINANCIAL STATEMENTS JUNE 30, 2021 (UNAUDITED) </t>
        </is>
      </c>
      <c r="C4" s="4" t="inlineStr">
        <is>
          <t xml:space="preserve">6.
Income Taxes As
of March 31, 2021 and 2020, we had no material unrecognized tax benefits and no adjustments to liabilities or operations were required.
We were incorporated on January 12, 2018, accordingly, we have the March 31, 2018 through 2020 tax years subject to examination by the
federal and state taxing authorities. There are no income tax examinations currently in process. Reconciliation
between our effective tax rate and the United States statutory rate is as follows: Schedule of Effective Income Tax Rate Reconciliation
Year Ended March 31, 2021 Year Ended March 31, 2020
Expected federal tax rate 21.0 % 21.0 %
Change in valuation allowance (21.0 )% (21.0 )%
Effective tax rate 0.0 % 0.0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Significant
components of our deferred tax assets consist of the following: Schedule of Deferred Tax Assets and Liabilities
March 31, 2021 March 31, 2020
Net operating loss carryforwards $ 283,854 $ 128,193
Valuation allowance (283,854 ) (128,193 )
Net deferred tax assets $ - $ - A
valuation allowance has been established for our tax assets as their use is dependent on the generation of sufficient future taxable
income, which cannot be predicted at this time. As
of March 31, 2021 and 2020, we had federal tax net operating loss carryforwards of $ 283,854
and $ 128,193 .
The federal net operating loss
carryforwards will expire at various dates through 2041. The
U.S. Tax Cuts and Jobs Act (Tax Act) was enacted on December 22, 2017 and introduces significant changes to U.S. income tax law. Effective
in 2018, the Tax Act reduces the U.S. statutory tax rate from 35% to 21% 15.5% 8% Potential
382 Limitation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ROCKETFUEL
BLOCKCHAIN, INC. NOTES
TO FINANCIAL STATEMENTS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Jun. 30, 2021</t>
        </is>
      </c>
      <c r="C2" s="2" t="inlineStr">
        <is>
          <t>Mar. 31, 2021</t>
        </is>
      </c>
    </row>
    <row r="3">
      <c r="A3" s="3" t="inlineStr">
        <is>
          <t>Equity [Abstract]</t>
        </is>
      </c>
    </row>
    <row r="4">
      <c r="A4" s="4" t="inlineStr">
        <is>
          <t>Stockholders’ Equity (Deficit)</t>
        </is>
      </c>
      <c r="B4" s="4" t="inlineStr">
        <is>
          <t xml:space="preserve">8.
Stockholders’ Equity (Deficit) On
January 9, 2020, we sold 10,000 10,000 11,250 11,250 On
April 29, 2020, we entered into a subscription agreement with a private investor for the purchase of 478,750 1.00 478,750 500,000 50,000 On
May 1, 2020, the Company issued a warrant to purchase 1,500,000
shares of common stock at $ 1.00
per share (the “First Warrant”).
The warrant expired on April 30,
2021 . The Company also agreed that upon the full
and timely exercise of the First Warrant, it would issue a second warrant for an additional 1,500,000
shares of common stock at a purchase price of
$ 1.50
per share having a term of 12
months from the date of issue (the “Second
Warrant”). The First Warrant was transferred to an affiliate of the original holder in November 2021. During the three-month
period ended March 31, 2021, the warrant holder exercised warrants from the First Warrant to purchase 1,100,000
shares of our common stock of which (i) 1,000,000
shares of our common stock were issued in consideration
of gross proceeds of $ 1,000,000
prior to March 31, 2021; and (ii) 100,000
shares of our common stock, for which we received
notice of exercise on March 31, 2021, were issued in April 2021 in consideration of gross proceeds of $ 100,000 .
Additionally, the warrant holder exercised the First Warrant for the remaining 400,000
shares of our common stock in April 2021 in consideration
of gross proceeds of $ 400,000 .
On April 26, 2021 we issued the Second Warrant to the holder. 2,250,000 1.00 100,000 On
August 24, 2020, we issued 150,000 162,000 1.08 On
February 25, 2021, we entered into a Common Stock Purchase Agreement (the “Stock Purchase Agreement”) with Triton Funds,
LP, a Delaware limited partnership (“Triton” or the “Selling Stockholder,” which term also includes Triton’s
successors and assigns under the Stock Purchase Agreement and the Warrant). Under the Stock Purchase Agreement Triton, which is an unrelated
third party, agreed to invest up to $ 1,000,000 500,000 1.65 80 15,000 Triton’s
obligation to purchase Common Stock is conditioned on certain factors including, but not limited to, our having an effective S-1 registration
statement in effect for resale of the Common Stock being purchased and Triton’s ownership not exceeding 4.99 In
connection with the Stock Purchase Agreement, we also issued to Triton warrants to purchase, in one or more instalments, 800,000 1.65 80 50,000 82,500 ROCKETFUEL BLOCKCHAIN, INC. NOTES TO FINANCIAL STATEMENTS JUNE 30, 2021 (UNAUDITED) From
January 1, 2018 through June 30, 2021, we granted stock options under our 2018 Stock Incentive Plan, as amended, to issue up to
an aggregate of 5,499,585
shares of our common stock to our employees,
directors, and consultants, at a weighted average exercise price of $ 1.08
per share. On
February 15, 2021, we issued a warrant to purchase 265,982 1.00 All
of these transactions were exempt from registration under the Securities Act of 1933 pursuant to Regulations D or S, or Rule 701, thereunder. As
of June 30, 2021, and March 31, 2021, we had 24,988,416 24,438,416 </t>
        </is>
      </c>
      <c r="C4" s="4" t="inlineStr">
        <is>
          <t xml:space="preserve">7.
Stockholders’ Equity (Deficit) On
September 3, 2019, a private investor purchased 100,000 1.00 On
January 9, 2020, we sold 10,000 $10,000 11,250 $11,250 478,750 $1.00 $478,750 500,000 50,000 On
May 1, 2020, the Company issued a warrant to purchase 1,500,000 1.00 April
30, 2021 1,500,000 1.50 12 1,100,000 1,000,000 1,000,000 100,000 100,000 400,000 400,000 On
February 25, 2021, we entered into a Common Stock Purchase Agreement (the “Stock Purchase Agreement”) with Triton Funds,
LP, a Delaware limited partnership (“Triton” or the “Selling Stockholder,” which term also includes Triton’s
successors and assigns under the Stock Purchase Agreement and the Warrant). Under the Stock Purchase Agreement Triton, which is an unrelated
third party, agreed to invest up to $ 1,000,000 $500,000 1.65 80 Triton’s
obligation to purchase Common Stock is conditioned on certain factors including, but not limited to, our having an effective S-1 registration
statement in effect for resale of the Common Stock being purchased and Triton’s ownership not exceeding 4.99% In
connection with the Stock Purchase Agreement, we also issued to Triton warrants to purchase, in one or more installments, 800,000
shares of our Common Stock (the “Warrants”)
at an exercise price equal to the greater of (i) $ 1.65
per share or (ii) 80
percent of the average closing price of our Common
Stock over the 90-calendar day period preceding the Warrant exercise date, subject to adjustments. The Warrants terminate on February
25, 2026. If, at any time after the initial effective date of the S-1 registration statement filed in connection with the Stock Purchase
Agreement and during the exercise period of the Warrants, there is no effective registration statement covering the Selling Stockholder’s
immediate resale of the shares underlying the exercise of the Warrants (the “Warrant Shares”), then Selling Stockholder may
elect to receive Warrant Shares pursuant to a cashless exercise of the Warrants. On May 5, 2021, Triton exercised 50,000
Warrants for an aggregate purchase price of $ 82,500 . All
of these transactions were exempt from registration under the Securities Act of 1933 pursuant to Regulations D and/or S thereunder. As
of March 31, 2021, and 2020, we had 24,438,416 22,809,666 ROCKETFUEL
BLOCKCHAIN, INC. NOTES
TO FINANCIAL STATEMENTS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Jun. 30, 2021</t>
        </is>
      </c>
      <c r="C2" s="2" t="inlineStr">
        <is>
          <t>Mar. 31, 2021</t>
        </is>
      </c>
    </row>
    <row r="3">
      <c r="A3" s="3" t="inlineStr">
        <is>
          <t>Compensation Related Costs [Abstract]</t>
        </is>
      </c>
    </row>
    <row r="4">
      <c r="A4" s="4" t="inlineStr">
        <is>
          <t>Stock-Based Compensation</t>
        </is>
      </c>
      <c r="B4" s="4" t="inlineStr">
        <is>
          <t xml:space="preserve">10.
Stock-Based Compensation Stock
Option Plan On
August 8, 2018, the Board and stockholders holding a majority of our voting power approved the RocketFuel Blockchain, Inc., 2018 Stock
Incentive Plan (the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years, (iv) vest and become exercisable pursuant
to the terms set forth in the grantees stock option agreement, (v) be subject to the exercise, forfeiture and termination provisions
set forth in the 2018 Plan and (vi) otherwise be evidenced by and subject to the terms of our standard form of stock option agreement.
We initially reserved 2,000,000
shares of our common stock for issuance in connection
with awards under the plan. On September 15, 2020 and March 18, 2021, our board of directors unanimously resolved to amend the 2018 Plan
to increase the number of shares of our common stock available for grant to 4,000,000
shares and 6,000,000
shares, respectively. As of June 30, 2021
and March 31, 2021 there were 500,415
shares and 502,230
shares, respectively,
of our common stock available for grant pursuant to the 2018 Plan. As of the date of the filing of this Quarterly Report on Form
10-Q, we had not yet solicited votes from our stockholders to approve the increase in the number of shares of our common stock
available for grant pursuant to the 2018 Plan. Service-Based
Stock Option Grants From
August 8, 2018 through June 30, 2021, we granted service-based options to employees and consultants, pursuant to the 2018 Plan, exercisable
into a total of 4,899,585 Schedule of Share-based Payment Award, Stock Options, Valuation Assumptions
Service-Based Options
Option exercise price per share $ 1.08 2.75
Grant date fair market value per share $ 1.08 2.75
Expected term of option in years 6.25
Expected volatility 40.3 219.2
Expected dividend rate 0.00
Risk free interest rate 0.42 2.83 During
the three months ended June 30, 2021, we granted service-based options to one employee, pursuant to the 2018 Plan, exercisable into a
total of 1,815
Service-Based Options
Option exercise price per share $ 1.45 2.75
Grant date fair market value per share $ 1.45 2.75
Expected term of option in years 6.25
Expected volatility 218.1 219.2
Expected dividend rate 0.00
Risk free interest rate 0.81 0.89 ROCKETFUEL BLOCKCHAIN, INC. NOTES TO FINANCIAL STATEMENTS JUNE 30, 2021 (UNAUDITED) Activity
under the 2018 Plan for all service-based stock options for the three months ended June 30, 2021 are as follows:
Schedule of Stock Option Activity
Options Outstanding Weighted- Average Exercise Price per Share Weighted- Average Remaining Contractual Term in Years Aggregate Intrinsic Value
Granted 1,815 $ 2.06 10.0 -
Exercised - -
Cancelled or forfeited - -
Options outstanding as of June 30, 2021 4,899,585 $ 1.08 8.15 $ 1,812,101
Options exercisable as of June 30, 2021 1,269,575 $ 1.08 8.15 $ 469,669
Options vested or expected to vest as of June 30, 2021 1,269,575 $ 1.08 8.15 $ 469,669 As
of June 30, 2021 and March 31, 2021 there were 500,415 502,230
shares, respectively,
of our common stock available for grant pursuant to the 2018 Plan. There were no options granted, exercised or cancelled/forfeited during
the three months ended June 30, 2020. The
aggregate intrinsic value in the table above represents the total pre-tax intrinsic value (the difference between the closing price of
the common stock on June 30, 2021 of $ 1.45 no For
the three months ended June 30, 2021 and 2020, we recorded stock-based compensation expense for service-based stock options pursuant
to the 2018 Plan in the amount of $ 291,492 0 3,782,094 Performance-Based
Stock Option Grants We
also granted performance-based options pursuant to the 2018 Plan to Rohan Hall, our chief technology officer, which are
exercisable into 600,000
shares of our common stock subject to certain
designated milestones. On March 18, 2021, our Board of Directors determined that Mr. Hall earned all of the performance-based options
effective February 1, 2021. The
Board of Directors also entered into a resolution whereby 75,000 525,000 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 ROCKETFUEL
BLOCKCHAIN, INC. NOTES
TO FINANCIAL STATEMENTS JUNE
30, 2021 (UNAUDITED) Activity
under the 2018 Plan for all performance-based stock options for the three months ended June 30, 2021 is as follows: Schedule
of Stock Option Activity
Options Outstanding Weighted- Average Exercise Price per Share Weighted- Average Remaining Contractual Term in Years Aggregate Intrinsic Value
Granted -
Exercised -
Cancelled or forfeited -
Options outstanding as of June 30, 2021 600,000 $ 1.08 9.21 $ 222,026
Options exercisable as of June 30, 2021 118,752 $ 1.08 9.21 $ 43,964
Options vested or expected to vest as of June 30, 2021 118,752 $ 1.08 9.21 $ 43,964 The
aggregate intrinsic value in the table above represents the total pre-tax intrinsic value (the difference between the closing price of
the common stock on June 30, 2021 of $ 1.45 no For
the three months ended June 30, 2021 and 2020, we recorded performance-based compensation expense for performance-based stock options
pursuant to the 2018 Plan in the amount of $ 25,404 0 372,571 </t>
        </is>
      </c>
      <c r="C4" s="4" t="inlineStr">
        <is>
          <t xml:space="preserve">8.
Stock-Based Compensation Stock
Option Plan On
August 8, 2018, the Board and stockholders holding a majority of our voting power approved the RocketFuel Blockchain, Inc., 2018 Stock
Incentive Plan (the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502,430 Stock
Option Re-Pricing On
August 8, 2018, our Board of Directors approved the grant of service-based options to purchase 500,000 3.00 10 3.00 4.00 7 40% 0.0% 2.80% 1,100,350 On
March 18, 2021, our Board of Directors approved the re-pricing of the exercise price of these shares from $ 3.00 1.08 489,064 1,589,414 Service-Based
Stock Option Grants In
addition to the service-based option granted to Mr. Yankowitz in August 2018 exercisable into a total of 500,000 4,397,570 In
determining the fair value of the service-based options granted during the fiscal year ended March 31, 2021, we utilized the Black-Scholes
pricing model utilizing the following assumptions: Schedule of Share-based Payment Award, Stock Options, Valuation Assumptions
Service-Based Options
Option exercise price per share $ 1.08 1.32
Grant date fair market value per share $1.08
1.96
Expected term of option in years 6.25
Expected volatility 85.0% 214.5 %
Expected dividend rate 0.00 %
Risk free interest rate 0.42% 0.84 % ROCKETFUEL
BLOCKCHAIN, INC. NOTES
TO FINANCIAL STATEMENTS MARCH
31, 2021 Activity
under the 2018 Plan for all service-based stock options for the fiscal year ended March 31, 2021 and 2020 are as follows: Schedule of Stock Option Activity
Options Outstanding Weighted- Average Exercise Price per Share Weighted- Average Remaining Contractual Term in Years Aggregate Intrinsic Value
Options outstanding as of April 1, 2019 500,000 $ 1.08 9.33 $ 120,000
Granted - -
Exercised - -
Cancelled or forfeited - -
Options outstanding as of March 31, 2020 500,000 $ 1.08 8.33 $ 120,000
Options outstanding as of March 31, 2020 500,000 $ 1.08 8.33 $ 120,000
Granted 4,397,770 $ 1.08
Exercised - -
Cancelled or forfeited - -
Options outstanding as of March 31, 2021 4,897,770 $ 1.08 9.63 $ 1,175,417
Options exercisable as of March 31, 2021 992,641 $ 1.08 9.63 $ 258,811
Options vested or expected to vest as of March 31, 2021 992,641 $ 1.08 9.63 $ 258,811 The
aggregate intrinsic value in the table above represents the total pre-tax intrinsic value (the difference between the closing price of
the common stock on March 31, 2021 of $ 1.32 no For
the fiscal years ended March 31, 2021 and 2020, we recorded stock-based compensation expense for service-based stock options pursuant
to the 2018 Plan in the amount of $ 1,023,672 ,
inclusive of the additional stock-based compensation of $489,064 recorded
in connection with the re-pricing of Mr. Yankowitz’ August 8, 2028 stock option, and $ 0 ,
respectively. As of March 31, 2021, we had $ 4,069,865
of unrecognized stock-based compensation cost
related to service-based stock options. Performance-Based
Stock Option Grants We
also granted performance-based options pursuant to the 2018 Plan to Mr. Hall which are exercisable into 600,000 The Board of Directors also entered into a resolution whereby 75,000 525,000 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 ROCKETFUEL
BLOCKCHAIN, INC. NOTES
TO FINANCIAL STATEMENTS MARCH
31, 2021 Activity
under the 2018 Plan for all performance-based stock options for the fiscal year ended March 31, 2021 is as follows: Schedule of Stock Option Activity
Options Outstanding Weighted-Average Exercise Price per Share Weighted-Average Remaining Contractual Term in Years Aggregate Intrinsic Value
Options outstanding as of April 1, 2020 - $ - - $ -
Granted 600,000 1.08
Exercised - -
Cancelled or forfeited - -
Options outstanding as of March 31, 2021 600,000 $ 1.08 9.83 $ 144,000
Options exercisable as of March 31, 2021 85,938 $ 1.08 9.83 $ 20,625
Options vested or expected to vest as of March 31, 2021 85,938 $ 1.08 9.83 $ 20,625 The
aggregate intrinsic value in the table above represents the total pre-tax intrinsic value (the difference between the closing price of
the common stock on March 31, 2021 of $ 1.32 no For
the fiscal years ended March 31, 2021, we recorded stock-based compensation expense for performance-based stock options pursuant to the
2018 Plan in the amount of $ 66,531 .
As of March 31, 2021, we had $ 397,975
of unrecognized stock-based compensation
cost related to performance-based stock options. There was no performance-based stock option activity during the fiscal year ended March
31, 2020. CEO
Warrant On
February 15, 2021, we issued a warrant to purchase 265,982 1.00 10 1.00 1.4 6.25 214.4% 0.0% 0.54% 370,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ment Agreements</t>
        </is>
      </c>
      <c r="B1" s="2" t="inlineStr">
        <is>
          <t>3 Months Ended</t>
        </is>
      </c>
      <c r="C1" s="2" t="inlineStr">
        <is>
          <t>12 Months Ended</t>
        </is>
      </c>
    </row>
    <row r="2">
      <c r="B2" s="2" t="inlineStr">
        <is>
          <t>Jun. 30, 2021</t>
        </is>
      </c>
      <c r="C2" s="2" t="inlineStr">
        <is>
          <t>Mar. 31, 2021</t>
        </is>
      </c>
    </row>
    <row r="3">
      <c r="A3" s="3" t="inlineStr">
        <is>
          <t>Employment Agreements</t>
        </is>
      </c>
    </row>
    <row r="4">
      <c r="A4" s="4" t="inlineStr">
        <is>
          <t>Employment Agreements</t>
        </is>
      </c>
      <c r="B4" s="4" t="inlineStr">
        <is>
          <t>9.
Employment Agreements Gert
Funk Mr.
Funk has received a grant of options to purchase 500,000 The options will be issued under our 2018 Plan.
The options will (i) be incentive stock options, (ii) have an exercise price equal to $ 1.08 10 He
will also receive a cash bonus equal to 2.5 %
of the net proceeds (i.e., adjusted for our costs) of any initial exchange offering (IEO), token generation event (TGE) or similar financing
(a “Token Transaction”) completed on or before the date that is 12 months after the formal acceptance by the Board of a proposal
for a Token Transaction (including a start date, milestones and responsibilities). In the event the Board decides to cancel
the Token Transaction, Mr. Funk and the Board shall agree upon a mutually acceptable bonus structure in lieu of the foregoing. Peter
M. Jensen Mr.
Jensen’s employment agreement initially provided for a base salary of $ 7,500 20,000 2,000,000 25,000 37,500 12,500 25,000 Mr.
Jensen also received a grant of options to purchase 2,393,842 The options will be issued under our 2018 Plan.
The options will (i) be incentive stock options, (ii) have an exercise price equal to $ 1.08 10 Bennett
J. Yankowitz Mr.
Yankowitz’s employment agreement provides for a base salary of $ 5,833 7,500 500,000 The options will be issued under our
2018 Plan. The options will (i) be incentive stock options, (ii) have an exercise price equal $ 1.08 10 250,000</t>
        </is>
      </c>
      <c r="C4" s="4" t="inlineStr">
        <is>
          <t xml:space="preserve">9.
Employment Agreements Gert
Funk Mr.
Funk has received a grant of options to purchase 500,000 The options will (i) be incentive stock options, (ii) have an exercise price equal to $ 1.08 10 ROCKETFUEL
BLOCKCHAIN, INC. NOTES
TO FINANCIAL STATEMENTS MARCH
31, 2021 He
will also receive a cash bonus equal to 2.5% Peter
M. Jensen Mr.
Jensen’s employment agreement initially provided for a base salary of $ 7,500 20,000 2,000,000 25,000 37,500 12,500 25,000 Mr.
Jensen also received a grant of options to purchase 2,393,842 The options will (i) be incentive stock options, (ii) have an exercise price equal to $ 1.08 10 Bennett
Yankowitz Mr.
Yankowitz’s employment agreement provides for a base salary of $ 5,833 7,500 500,000 The options will (i) be incentive stock options, (ii) have an exercise price equal $ 1.08 10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3 Months Ended</t>
        </is>
      </c>
      <c r="C1" s="2" t="inlineStr">
        <is>
          <t>12 Months Ended</t>
        </is>
      </c>
    </row>
    <row r="2">
      <c r="B2" s="2" t="inlineStr">
        <is>
          <t>Jun. 30, 2021</t>
        </is>
      </c>
      <c r="C2" s="2" t="inlineStr">
        <is>
          <t>Mar. 31, 2021</t>
        </is>
      </c>
    </row>
    <row r="3">
      <c r="A3" s="3" t="inlineStr">
        <is>
          <t>Commitments and Contingencies Disclosure [Abstract]</t>
        </is>
      </c>
    </row>
    <row r="4">
      <c r="A4" s="4" t="inlineStr">
        <is>
          <t>Legal Proceedings</t>
        </is>
      </c>
      <c r="B4" s="4" t="inlineStr">
        <is>
          <t>11.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We
are seeking injunctive and declaratory relief as well as damages of at least $ 5.1
million. On May 29, 2019, Mr. Page resigned from
our board. After his resignation, we retained independent patent counsel to review our patent applications. In connection with this review,
we discovered certain deficiencies in some of the applications and in their assignments to us. We determined that all of the applications
had been abandoned. Based on this review, we decided to refile three of our applications with the U.S. Patent and Trademark Office, which
we did in May 2020. It is our belief that the three newly filed patent applications cover and/or disclose the same subject matter as
we disclosed in the five original patent applications. In this case, our rights may be subject to any intervening patent applications
made after the dates of the original applications. In the lawsuit, we are alleging that Mr. Page was aware of the abandonments when he
assigned the patents to RocketFuel Blockchain Company (“RBC”), a private corporation that he controlled, and that he failed
to disclose to us the abandonments when we acquired RBC in exchange for shares of our Common Stock. Mr. Page has filed an answer denying
our clams and has asserted cross- and counterclaims against us and several of our shareholders alleging breach of contract and fraud.
Mr. Page is seeking damages and declaratory relief. We intend to vigorously contest these allegations. On
March 2, 2021, we filed a lawsuit in the U.S. District Court for the Southern District of New York against Ellen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e fact. We are seeking damages and the return of legal fees previously paid.</t>
        </is>
      </c>
      <c r="C4" s="4" t="inlineStr">
        <is>
          <t xml:space="preserve">10.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ROCKETFUEL
BLOCKCHAIN, INC. NOTES
TO FINANCIAL STATEMENTS MARCH
31, 2021 We
are seeking injunctive and declaratory relief as well as damages of at least $ 5.1 On
March 2, 2021, we filed a lawsuit in the U.S. District Court for the Southern District of New York against Ellenh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e fact. We are seeking damages and the return of legal fees previously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1</t>
        </is>
      </c>
      <c r="C2" s="2" t="inlineStr">
        <is>
          <t>Mar. 31, 2021</t>
        </is>
      </c>
    </row>
    <row r="3">
      <c r="A3" s="3" t="inlineStr">
        <is>
          <t>Subsequent Events [Abstract]</t>
        </is>
      </c>
    </row>
    <row r="4">
      <c r="A4" s="4" t="inlineStr">
        <is>
          <t>Subsequent Events</t>
        </is>
      </c>
      <c r="B4" s="4" t="inlineStr">
        <is>
          <t>12.
Subsequent Events We
evaluated all events or transactions that occurred after the balance sheet date through the date when we issued these financial statements
and, other than the matters discussed below, we did not have any other material recognizable subsequent events during this period. Modification
of G Kapital Warrant On April 26, 2021, we issued
a warrant to G Kapital AsP (“G Kapital”) to purchase 1,500,000 1.50 2,250,000 1.00 100,000 Geneva
Roth Convertible Note Transaction On
August 4, 2021, we entered into a Securities Purchase Agreement with Geneva Roth Remark Holdings, Inc., an accredited investor (“Geneva
Roth”), pursuant to which we sold Geneva Roth a convertible promissory note in the principal amount of $ 130,000 8% August 4, 2022 We
have the right to prepay the Note at any time during the first 180 days the note is outstanding at the rate of (a) 110% of the unpaid
principal amount of the Note plus interest, during the first 30 days the Note is outstanding, (b) 115% of the unpaid principal amount
of the Note plus interest between days 31 and 60 after the issuance date of the Note, (c) 120% of the unpaid principal amount of the
Note plus interest between days 61 and 150 after the issuance date of the Note, and (d) 125% of the unpaid principal amount of the Note
plus interest between days 151 and 180 after the issuance date of the Note. The Note may not be prepaid after the 180th day following
the issuance date. Geneva
Roth may in its option, at any time beginning 180 days after the date of the Note, convert the outstanding principal and interest on
the Note into shares of our common stock at a conversion price per share equal to 65% of the lowest daily volume weighted average price
(“VWAP”) of our common stock during the 10 days trading days prior to the date of conversion. We agreed to reserve a number
of shares of our common stock equal to 4.5 times the number of shares of common stock which may be issuable upon conversion of the Note
at all times. The
Note provides for standard and customary events of default such as failing to timely make payments under the Note when due, our failure
to timely comply with the Securities Exchange Act of 1934, as amended, reporting requirements and the failure to maintain a listing on
the OTC Markets. The interest rate on the Note increases to 22% upon the occurrence of an event of default. The Note also contains customary
positive and negative covenants. The Note includes penalties and damages payable to Geneva Roth in the event we do not comply with the
terms of the Note, including in the event we do not issue shares of common stock to Geneva Roth upon conversion of the Note within the
time periods set forth therein. Additionally, upon the occurrence of certain defaults, as described in the Note, we are required to pay
Geneva Roth liquidated damages in addition to the amount owed under the Note (including in some cases up to 200% of the amount of the
Note and in other cases the value of the shares which Geneva Roth could have been issued upon the full conversion of the Note after including
default fees equal to 150% of the amount of the Note). The
Note includes a most favored nations provision which allows Geneva Roth the right to modify the Note to provide for any more favorable
terms offered in any future financing transaction, subject to certain limited exceptions. At
no time may the Note be converted into shares of our common stock if such conversion would result in Geneva Roth and its affiliates owning
an aggregate of in excess of 4.99% We
hope to repay the Geneva Roth Note prior to any conversion. In the event that the Note is not repaid in cash in its entirety, our shareholders
may suffer significant dilution if, and to the extent that, the balance of the Note is converted into common stock.</t>
        </is>
      </c>
      <c r="C4" s="4" t="inlineStr">
        <is>
          <t>11.
Subsequent Events We
evaluated all events or transactions that occurred after the balance sheet date through the date when we issued these financial statements
and, other than the issuance of common stock as further described below, we did not have any material recognizable subsequent events
during this period. On
May 1, 2020, the Company issued a warrant to purchase 1,500,000 1.00 1,100,000 1,000,000 1,000,000 100,000 100,000 400,000 400,000 On
May 4, 2021, Triton Funds LP exercised warrants to purchase 50,000 82,500 On
August 4, 2021, we entered into a Securities Purchase Agreement with Geneva Roth Remark Holdings, Inc., an accredited investor (“Geneva
Roth”), pursuant to which we sold Geneva Roth a convertible promissory note in the principal amount of $ 130,000
8%
August
4, 2022 We
have the right to prepay the Note at any time during the first 180 days the note is outstanding at the rate of (a) 110% of the unpaid
principal amount of the Note plus interest, during the first 30 days the Note is outstanding, (b) 115% of the unpaid principal amount
of the Note plus interest between days 31 and 60 after the issuance date of the Note, (c) 120% of the unpaid principal amount of the
Note plus interest between days 61 and 150 after the issuance date of the Note, and (d) 125% of the unpaid principal amount of the Note
plus interest between days 151 and 180 after the issuance date of the Note. The Note may not be prepaid after the 180th day following
the issuance date. Geneva
Roth may in its option, at any time beginning 180 days after the date of the Note, convert the outstanding principal and interest on
the Note into shares of our common stock at a conversion price per share equal to 65% of the lowest daily volume weighted average price
(“VWAP”) of our common stock during the 10 days trading days prior to the date of conversion. We agreed to reserve a number
of shares of our common stock equal to 4.5 times the number of shares of common stock which may be issuable upon conversion of the Note
at all times. At
no time may the Note be converted into shares of our common stock if such conversion would result in Geneva Roth and its affiliates owning
an aggregate of in excess of 4.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t>
        </is>
      </c>
      <c r="B1" s="2" t="inlineStr">
        <is>
          <t>3 Months Ended</t>
        </is>
      </c>
    </row>
    <row r="2">
      <c r="B2" s="2" t="inlineStr">
        <is>
          <t>Jun. 30, 2021</t>
        </is>
      </c>
    </row>
    <row r="3">
      <c r="A3" s="3" t="inlineStr">
        <is>
          <t>Organization, Consolidation and Presentation of Financial Statements [Abstract]</t>
        </is>
      </c>
    </row>
    <row r="4">
      <c r="A4" s="4" t="inlineStr">
        <is>
          <t>Interim Financial Statements and Basis of Presentation</t>
        </is>
      </c>
      <c r="B4" s="4" t="inlineStr">
        <is>
          <t xml:space="preserve">2.
Interim Financial Statements and Basis of Presentation The
accompanying unaudited condensed financial statements have been prepared in accordance with U.S. generally accepted accounting principles
(“U.S. GAAP”) for interim financial information pursuant to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June 30, 2021 may not necessarily be indicative of results that may be expected for any succeeding
quarter or for the entire fiscal year. These condensed financial statements should be read in conjunction with our audited financial
statements as of March 31, 2021 as filed with the Securities and Exchange Commission (the “SEC”) on July 22, 2021.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Certain
prior year amounts have been reclassified for consistency with the current year presentation. These reclassifications had no effect on
the reported results of operations. Our
significant accounting policies are described in Note 3 to the audited financial statements as of March 31, 2021 which are included in
our Annual Report on Form 10-K as filed with the SEC on July 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Jun. 30, 2021</t>
        </is>
      </c>
    </row>
    <row r="3">
      <c r="A3" s="3" t="inlineStr">
        <is>
          <t>Accounting Changes and Error Corrections [Abstract]</t>
        </is>
      </c>
    </row>
    <row r="4">
      <c r="A4" s="4" t="inlineStr">
        <is>
          <t>New Accounting Pronouncements</t>
        </is>
      </c>
      <c r="B4" s="4" t="inlineStr">
        <is>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Balance Sheets - USD ($)</t>
        </is>
      </c>
      <c r="B1" s="2" t="inlineStr">
        <is>
          <t>Jun. 30, 2021</t>
        </is>
      </c>
      <c r="C1" s="2" t="inlineStr">
        <is>
          <t>Mar. 31, 2021</t>
        </is>
      </c>
      <c r="D1" s="2" t="inlineStr">
        <is>
          <t>Mar. 31, 2020</t>
        </is>
      </c>
    </row>
    <row r="2">
      <c r="A2" s="3" t="inlineStr">
        <is>
          <t>Current assets</t>
        </is>
      </c>
    </row>
    <row r="3">
      <c r="A3" s="4" t="inlineStr">
        <is>
          <t>Cash</t>
        </is>
      </c>
      <c r="B3" s="5" t="n">
        <v>506491</v>
      </c>
      <c r="C3" s="5" t="n">
        <v>800331</v>
      </c>
      <c r="D3" s="5" t="n">
        <v>7838</v>
      </c>
    </row>
    <row r="4">
      <c r="A4" s="4" t="inlineStr">
        <is>
          <t>Accounts receivable</t>
        </is>
      </c>
      <c r="B4" s="6" t="n">
        <v>20000</v>
      </c>
      <c r="C4" s="6" t="n">
        <v>10000</v>
      </c>
      <c r="D4" s="4" t="inlineStr">
        <is>
          <t xml:space="preserve"> </t>
        </is>
      </c>
    </row>
    <row r="5">
      <c r="A5" s="4" t="inlineStr">
        <is>
          <t>Prepaid and other current assets</t>
        </is>
      </c>
      <c r="B5" s="6" t="n">
        <v>60000</v>
      </c>
      <c r="C5" s="6" t="n">
        <v>5000</v>
      </c>
      <c r="D5" s="4" t="inlineStr">
        <is>
          <t xml:space="preserve"> </t>
        </is>
      </c>
    </row>
    <row r="6">
      <c r="A6" s="4" t="inlineStr">
        <is>
          <t>Total current assets</t>
        </is>
      </c>
      <c r="B6" s="6" t="n">
        <v>586491</v>
      </c>
      <c r="C6" s="6" t="n">
        <v>815331</v>
      </c>
      <c r="D6" s="6" t="n">
        <v>7838</v>
      </c>
    </row>
    <row r="7">
      <c r="A7" s="4" t="inlineStr">
        <is>
          <t>Total assets</t>
        </is>
      </c>
      <c r="B7" s="6" t="n">
        <v>586491</v>
      </c>
      <c r="C7" s="6" t="n">
        <v>815331</v>
      </c>
      <c r="D7" s="6" t="n">
        <v>7838</v>
      </c>
    </row>
    <row r="8">
      <c r="A8" s="3" t="inlineStr">
        <is>
          <t>Current liabilities:</t>
        </is>
      </c>
    </row>
    <row r="9">
      <c r="A9" s="4" t="inlineStr">
        <is>
          <t>Accounts payable and accrued expenses</t>
        </is>
      </c>
      <c r="B9" s="6" t="n">
        <v>232830</v>
      </c>
      <c r="C9" s="6" t="n">
        <v>144830</v>
      </c>
      <c r="D9" s="6" t="n">
        <v>64812</v>
      </c>
    </row>
    <row r="10">
      <c r="A10" s="4" t="inlineStr">
        <is>
          <t>Payable to related party</t>
        </is>
      </c>
      <c r="B10" s="6" t="n">
        <v>16330</v>
      </c>
      <c r="C10" s="6" t="n">
        <v>35475</v>
      </c>
      <c r="D10" s="6" t="n">
        <v>5503</v>
      </c>
    </row>
    <row r="11">
      <c r="A11" s="4" t="inlineStr">
        <is>
          <t>Deferred revenue</t>
        </is>
      </c>
      <c r="B11" s="6" t="n">
        <v>17500</v>
      </c>
      <c r="C11" s="6" t="n">
        <v>10000</v>
      </c>
      <c r="D11" s="4" t="inlineStr">
        <is>
          <t xml:space="preserve"> </t>
        </is>
      </c>
    </row>
    <row r="12">
      <c r="A12" s="4" t="inlineStr">
        <is>
          <t>Total current liabilities</t>
        </is>
      </c>
      <c r="B12" s="6" t="n">
        <v>266660</v>
      </c>
      <c r="C12" s="6" t="n">
        <v>190305</v>
      </c>
      <c r="D12" s="6" t="n">
        <v>70315</v>
      </c>
    </row>
    <row r="13">
      <c r="A13" s="4" t="inlineStr">
        <is>
          <t>Total liabilities</t>
        </is>
      </c>
      <c r="B13" s="6" t="n">
        <v>266660</v>
      </c>
      <c r="C13" s="6" t="n">
        <v>190305</v>
      </c>
      <c r="D13" s="6" t="n">
        <v>70315</v>
      </c>
    </row>
    <row r="14">
      <c r="A14" s="3" t="inlineStr">
        <is>
          <t>Stockholders’ equity (deficit):</t>
        </is>
      </c>
    </row>
    <row r="15">
      <c r="A15" s="4" t="inlineStr">
        <is>
          <t>Preferred stock value</t>
        </is>
      </c>
      <c r="B15" s="4" t="inlineStr">
        <is>
          <t xml:space="preserve"> </t>
        </is>
      </c>
      <c r="C15" s="4" t="inlineStr">
        <is>
          <t xml:space="preserve"> </t>
        </is>
      </c>
      <c r="D15" s="4" t="inlineStr">
        <is>
          <t xml:space="preserve"> </t>
        </is>
      </c>
    </row>
    <row r="16">
      <c r="A16" s="4" t="inlineStr">
        <is>
          <t>Common stock value</t>
        </is>
      </c>
      <c r="B16" s="6" t="n">
        <v>24988</v>
      </c>
      <c r="C16" s="6" t="n">
        <v>24438</v>
      </c>
      <c r="D16" s="6" t="n">
        <v>22810</v>
      </c>
    </row>
    <row r="17">
      <c r="A17" s="4" t="inlineStr">
        <is>
          <t>Additional paid-in capital</t>
        </is>
      </c>
      <c r="B17" s="6" t="n">
        <v>5483060</v>
      </c>
      <c r="C17" s="6" t="n">
        <v>4584214</v>
      </c>
      <c r="D17" s="6" t="n">
        <v>1534757</v>
      </c>
    </row>
    <row r="18">
      <c r="A18" s="4" t="inlineStr">
        <is>
          <t>Accumulated deficit</t>
        </is>
      </c>
      <c r="B18" s="6" t="n">
        <v>-5188217</v>
      </c>
      <c r="C18" s="6" t="n">
        <v>-3983626</v>
      </c>
      <c r="D18" s="6" t="n">
        <v>-1620044</v>
      </c>
    </row>
    <row r="19">
      <c r="A19" s="4" t="inlineStr">
        <is>
          <t>Total stockholders’ equity (deficit)</t>
        </is>
      </c>
      <c r="B19" s="6" t="n">
        <v>319831</v>
      </c>
      <c r="C19" s="6" t="n">
        <v>625026</v>
      </c>
      <c r="D19" s="6" t="n">
        <v>-62477</v>
      </c>
    </row>
    <row r="20">
      <c r="A20" s="4" t="inlineStr">
        <is>
          <t>Total liabilities and stockholders’ equity (deficit)</t>
        </is>
      </c>
      <c r="B20" s="5" t="n">
        <v>586491</v>
      </c>
      <c r="C20" s="5" t="n">
        <v>815331</v>
      </c>
      <c r="D20" s="5" t="n">
        <v>7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U.S. Securities and Exchange Commission (“SEC”).</t>
        </is>
      </c>
    </row>
    <row r="5">
      <c r="A5" s="4" t="inlineStr">
        <is>
          <t>Use of Accounting Estimates</t>
        </is>
      </c>
      <c r="B5" s="4" t="inlineStr">
        <is>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Recent Accounting Pronouncements</t>
        </is>
      </c>
      <c r="B7" s="4" t="inlineStr">
        <is>
          <t xml:space="preserve">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row r="8">
      <c r="A8" s="4" t="inlineStr">
        <is>
          <t>Cash and Cash Equivalents</t>
        </is>
      </c>
      <c r="B8" s="4" t="inlineStr">
        <is>
          <t>Cash
and Cash Equivalents Cash
includes cash on hand. We consider all highly-liquid, temporary cash investments with a maturity date of three months or less to be cash
equivalents. At March 31, 2021 we had $ 800,331 7,838</t>
        </is>
      </c>
    </row>
    <row r="9">
      <c r="A9" s="4" t="inlineStr">
        <is>
          <t>Revenue Recognition</t>
        </is>
      </c>
      <c r="B9" s="4" t="inlineStr">
        <is>
          <t>Revenue
Recognition During
March 2021 we commenced commercial operations and executed a contract with one customer having a one-year term from the date of execution
(the “Contract Term”), which was March 31, 2021, that provided for the payment of $ 10,000
in connection with the implementation of our
blockchain technology. In addition, the Contract Term provided for transaction processing using our blockchain technology with no fees
during the Contract Term as an inducement to adopt our blockchain technology. We recorded the $ 10,000 During the fiscal year
ended March 31, 2020, we did not generate any revenue and had not yet commenced commercial operations. We anticipate that future revenues
will be generated from (i) fees charged in connection with the implementation of our blockchain technology; and (ii) ongoing daily transactional
fees derived as a negotiated percentage of the transactional revenues earned by our merchant customers. Our
revenue recognition policy follows the guidance from Accounting Standards Codification (“ASC”) 606, “Revenue
Recognition,” and Accounting Standards Update No. 2014-09 Revenue from Contracts with Customers (Topic 606)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t>
        </is>
      </c>
    </row>
    <row r="10">
      <c r="A10" s="4" t="inlineStr">
        <is>
          <t>Fair Value of Financial Instruments</t>
        </is>
      </c>
      <c r="B10" s="4" t="inlineStr">
        <is>
          <t>Fair
Value of Financial Instruments We
follow Accounting Standards Codification 820-10 (“ASC 820-10”), “Fair Value Measurements and Disclosures,”
ROCKETFUEL
BLOCKCHAIN, INC. NOTES
TO FINANCIAL STATEMENTS MARCH
31, 2021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is>
      </c>
    </row>
    <row r="11">
      <c r="A11" s="4" t="inlineStr">
        <is>
          <t>Income Taxes</t>
        </is>
      </c>
      <c r="B11" s="4" t="inlineStr">
        <is>
          <t xml:space="preserve">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t>
        </is>
      </c>
    </row>
    <row r="12">
      <c r="A12" s="4" t="inlineStr">
        <is>
          <t>Stock-Based Compensation</t>
        </is>
      </c>
      <c r="B12" s="4" t="inlineStr">
        <is>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zero
to calculate the grant-date fair value
of a stock option.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is>
      </c>
    </row>
    <row r="13">
      <c r="A13" s="4" t="inlineStr">
        <is>
          <t>Basic and Diluted Loss Per Share</t>
        </is>
      </c>
      <c r="B13" s="4" t="inlineStr">
        <is>
          <t>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 Reconciliation</t>
        </is>
      </c>
      <c r="B4" s="4" t="inlineStr">
        <is>
          <t>Reconciliation
between our effective tax rate and the United States statutory rate is as follows: Schedule of Effective Income Tax Rate Reconciliation
Year Ended March 31, 2021 Year Ended March 31, 2020
Expected federal tax rate 21.0 % 21.0 %
Change in valuation allowance (21.0 )% (21.0 )%
Effective tax rate 0.0 % 0.0 %</t>
        </is>
      </c>
    </row>
    <row r="5">
      <c r="A5" s="4" t="inlineStr">
        <is>
          <t>Schedule of Deferred Tax Assets and Liabilities</t>
        </is>
      </c>
      <c r="B5" s="4" t="inlineStr">
        <is>
          <t xml:space="preserve">Significant
components of our deferred tax assets consist of the following: Schedule of Deferred Tax Assets and Liabilities
March 31, 2021 March 31, 2020
Net operating loss carryforwards $ 283,854 $ 128,193
Valuation allowance (283,854 ) (128,193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Jun. 30, 2021</t>
        </is>
      </c>
      <c r="C2" s="2" t="inlineStr">
        <is>
          <t>Mar. 31, 2021</t>
        </is>
      </c>
    </row>
    <row r="3">
      <c r="A3" s="4" t="inlineStr">
        <is>
          <t>Service Based Options [Member]</t>
        </is>
      </c>
    </row>
    <row r="4">
      <c r="A4" s="3" t="inlineStr">
        <is>
          <t>Share-based Compensation Arrangement by Share-based Payment Award [Line Items]</t>
        </is>
      </c>
    </row>
    <row r="5">
      <c r="A5" s="4" t="inlineStr">
        <is>
          <t>Schedule of Share-based Payment Award, Stock Options, Valuation Assumptions</t>
        </is>
      </c>
      <c r="B5" s="4" t="inlineStr">
        <is>
          <t xml:space="preserve"> Schedule of Share-based Payment Award, Stock Options, Valuation Assumptions
Service-Based Options
Option exercise price per share $ 1.08 2.75
Grant date fair market value per share $ 1.08 2.75
Expected term of option in years 6.25
Expected volatility 40.3 219.2
Expected dividend rate 0.00
Risk free interest rate 0.42 2.83 During
the three months ended June 30, 2021, we granted service-based options to one employee, pursuant to the 2018 Plan, exercisable into a
total of 1,815
Service-Based Options
Option exercise price per share $ 1.45 2.75
Grant date fair market value per share $ 1.45 2.75
Expected term of option in years 6.25
Expected volatility 218.1 219.2
Expected dividend rate 0.00
Risk free interest rate 0.81 0.89 </t>
        </is>
      </c>
      <c r="C5" s="4" t="inlineStr">
        <is>
          <t>In
determining the fair value of the service-based options granted during the fiscal year ended March 31, 2021, we utilized the Black-Scholes
pricing model utilizing the following assumptions: Schedule of Share-based Payment Award, Stock Options, Valuation Assumptions
Service-Based Options
Option exercise price per share $ 1.08 1.32
Grant date fair market value per share $1.08
1.96
Expected term of option in years 6.25
Expected volatility 85.0% 214.5 %
Expected dividend rate 0.00 %
Risk free interest rate 0.42% 0.84 %</t>
        </is>
      </c>
    </row>
    <row r="6">
      <c r="A6" s="4" t="inlineStr">
        <is>
          <t>Schedule of Stock Option Activity</t>
        </is>
      </c>
      <c r="B6" s="4" t="inlineStr">
        <is>
          <t xml:space="preserve">Activity
under the 2018 Plan for all service-based stock options for the three months ended June 30, 2021 are as follows:
Schedule of Stock Option Activity
Options Outstanding Weighted- Average Exercise Price per Share Weighted- Average Remaining Contractual Term in Years Aggregate Intrinsic Value
Granted 1,815 $ 2.06 10.0 -
Exercised - -
Cancelled or forfeited - -
Options outstanding as of June 30, 2021 4,899,585 $ 1.08 8.15 $ 1,812,101
Options exercisable as of June 30, 2021 1,269,575 $ 1.08 8.15 $ 469,669
Options vested or expected to vest as of June 30, 2021 1,269,575 $ 1.08 8.15 $ 469,669 </t>
        </is>
      </c>
      <c r="C6" s="4" t="inlineStr">
        <is>
          <t xml:space="preserve">Activity
under the 2018 Plan for all service-based stock options for the fiscal year ended March 31, 2021 and 2020 are as follows: Schedule of Stock Option Activity
Options Outstanding Weighted- Average Exercise Price per Share Weighted- Average Remaining Contractual Term in Years Aggregate Intrinsic Value
Options outstanding as of April 1, 2019 500,000 $ 1.08 9.33 $ 120,000
Granted - -
Exercised - -
Cancelled or forfeited - -
Options outstanding as of March 31, 2020 500,000 $ 1.08 8.33 $ 120,000
Options outstanding as of March 31, 2020 500,000 $ 1.08 8.33 $ 120,000
Granted 4,397,770 $ 1.08
Exercised - -
Cancelled or forfeited - -
Options outstanding as of March 31, 2021 4,897,770 $ 1.08 9.63 $ 1,175,417
Options exercisable as of March 31, 2021 992,641 $ 1.08 9.63 $ 258,811
Options vested or expected to vest as of March 31, 2021 992,641 $ 1.08 9.63 $ 258,811 </t>
        </is>
      </c>
    </row>
    <row r="7">
      <c r="A7" s="4" t="inlineStr">
        <is>
          <t>Performance Based Options [Member]</t>
        </is>
      </c>
    </row>
    <row r="8">
      <c r="A8" s="3" t="inlineStr">
        <is>
          <t>Share-based Compensation Arrangement by Share-based Payment Award [Line Items]</t>
        </is>
      </c>
    </row>
    <row r="9">
      <c r="A9" s="4" t="inlineStr">
        <is>
          <t>Schedule of Share-based Payment Award, Stock Options, Valuation Assumptions</t>
        </is>
      </c>
      <c r="B9" s="4" t="inlineStr">
        <is>
          <t>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t>
        </is>
      </c>
      <c r="C9" s="4" t="inlineStr">
        <is>
          <t>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t>
        </is>
      </c>
    </row>
    <row r="10">
      <c r="A10" s="4" t="inlineStr">
        <is>
          <t>Schedule of Stock Option Activity</t>
        </is>
      </c>
      <c r="B10" s="4" t="inlineStr">
        <is>
          <t xml:space="preserve">Activity
under the 2018 Plan for all performance-based stock options for the three months ended June 30, 2021 is as follows: Schedule
of Stock Option Activity
Options Outstanding Weighted- Average Exercise Price per Share Weighted- Average Remaining Contractual Term in Years Aggregate Intrinsic Value
Granted -
Exercised -
Cancelled or forfeited -
Options outstanding as of June 30, 2021 600,000 $ 1.08 9.21 $ 222,026
Options exercisable as of June 30, 2021 118,752 $ 1.08 9.21 $ 43,964
Options vested or expected to vest as of June 30, 2021 118,752 $ 1.08 9.21 $ 43,964 </t>
        </is>
      </c>
      <c r="C10" s="4" t="inlineStr">
        <is>
          <t xml:space="preserve">Activity
under the 2018 Plan for all performance-based stock options for the fiscal year ended March 31, 2021 is as follows: Schedule of Stock Option Activity
Options Outstanding Weighted-Average Exercise Price per Share Weighted-Average Remaining Contractual Term in Years Aggregate Intrinsic Value
Options outstanding as of April 1, 2020 - $ - - $ -
Granted 600,000 1.08
Exercised - -
Cancelled or forfeited - -
Options outstanding as of March 31, 2021 600,000 $ 1.08 9.83 $ 144,000
Options exercisable as of March 31, 2021 85,938 $ 1.08 9.83 $ 20,625
Options vested or expected to vest as of March 31, 2021 85,938 $ 1.08 9.83 $ 20,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tails Narrative) - $ / shares</t>
        </is>
      </c>
      <c r="B1" s="2" t="inlineStr">
        <is>
          <t>Jun. 27, 2018</t>
        </is>
      </c>
      <c r="C1" s="2" t="inlineStr">
        <is>
          <t>Jun. 30, 2021</t>
        </is>
      </c>
      <c r="D1" s="2" t="inlineStr">
        <is>
          <t>Mar. 31, 2021</t>
        </is>
      </c>
      <c r="E1" s="2" t="inlineStr">
        <is>
          <t>Mar. 31, 2020</t>
        </is>
      </c>
    </row>
    <row r="2">
      <c r="A2" s="3" t="inlineStr">
        <is>
          <t>Collaborative Arrangement and Arrangement Other than Collaborative [Line Items]</t>
        </is>
      </c>
    </row>
    <row r="3">
      <c r="A3" s="4" t="inlineStr">
        <is>
          <t>Common Stock, Shares, Issued</t>
        </is>
      </c>
      <c r="C3" s="6" t="n">
        <v>24988416</v>
      </c>
      <c r="D3" s="6" t="n">
        <v>24438416</v>
      </c>
      <c r="E3" s="6" t="n">
        <v>22809666</v>
      </c>
    </row>
    <row r="4">
      <c r="A4" s="4" t="inlineStr">
        <is>
          <t>Common Stock, Par or Stated Value Per Share</t>
        </is>
      </c>
      <c r="C4" s="7" t="n">
        <v>0.001</v>
      </c>
      <c r="D4" s="7" t="n">
        <v>0.001</v>
      </c>
      <c r="E4" s="7" t="n">
        <v>0.001</v>
      </c>
    </row>
    <row r="5">
      <c r="A5" s="4" t="inlineStr">
        <is>
          <t>Contribution Agreement [Member] | B4MC Gold Mines, Inc. [Member]</t>
        </is>
      </c>
    </row>
    <row r="6">
      <c r="A6" s="3" t="inlineStr">
        <is>
          <t>Collaborative Arrangement and Arrangement Other than Collaborative [Line Items]</t>
        </is>
      </c>
    </row>
    <row r="7">
      <c r="A7" s="4" t="inlineStr">
        <is>
          <t>Stock issued and outstanding percent</t>
        </is>
      </c>
      <c r="B7" s="4" t="inlineStr">
        <is>
          <t>100.00%</t>
        </is>
      </c>
    </row>
    <row r="8">
      <c r="A8" s="4" t="inlineStr">
        <is>
          <t>Common Stock, Shares, Issued</t>
        </is>
      </c>
      <c r="B8" s="6" t="n">
        <v>17001312</v>
      </c>
    </row>
    <row r="9">
      <c r="A9" s="4" t="inlineStr">
        <is>
          <t>Common Stock, Par or Stated Value Per Share</t>
        </is>
      </c>
      <c r="B9" s="7" t="n">
        <v>0.001</v>
      </c>
    </row>
    <row r="10">
      <c r="A10" s="4" t="inlineStr">
        <is>
          <t>Equity Method Investment, Ownership Percentage</t>
        </is>
      </c>
      <c r="B10"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ing Concern (Details Narrative) - USD ($)</t>
        </is>
      </c>
      <c r="B1" s="2" t="inlineStr">
        <is>
          <t>3 Months Ended</t>
        </is>
      </c>
      <c r="E1" s="2" t="inlineStr">
        <is>
          <t>12 Months Ended</t>
        </is>
      </c>
    </row>
    <row r="2">
      <c r="B2" s="2" t="inlineStr">
        <is>
          <t>Jul. 01, 2021</t>
        </is>
      </c>
      <c r="C2" s="2" t="inlineStr">
        <is>
          <t>Jun. 30, 2021</t>
        </is>
      </c>
      <c r="D2" s="2" t="inlineStr">
        <is>
          <t>Jun. 30, 2020</t>
        </is>
      </c>
      <c r="E2" s="2" t="inlineStr">
        <is>
          <t>Mar. 31, 2021</t>
        </is>
      </c>
      <c r="F2" s="2" t="inlineStr">
        <is>
          <t>Mar. 31, 2020</t>
        </is>
      </c>
    </row>
    <row r="3">
      <c r="A3" s="3" t="inlineStr">
        <is>
          <t>Collaborative Arrangement and Arrangement Other than Collaborative [Line Items]</t>
        </is>
      </c>
    </row>
    <row r="4">
      <c r="A4" s="4" t="inlineStr">
        <is>
          <t>Net loss</t>
        </is>
      </c>
      <c r="C4" s="5" t="n">
        <v>1204591</v>
      </c>
      <c r="D4" s="5" t="n">
        <v>97360</v>
      </c>
      <c r="E4" s="5" t="n">
        <v>2363582</v>
      </c>
      <c r="F4" s="5" t="n">
        <v>125039</v>
      </c>
    </row>
    <row r="5">
      <c r="A5" s="4" t="inlineStr">
        <is>
          <t>Stock-based compensation</t>
        </is>
      </c>
      <c r="C5" s="6" t="n">
        <v>316896</v>
      </c>
      <c r="E5" s="6" t="n">
        <v>1622335</v>
      </c>
    </row>
    <row r="6">
      <c r="A6" s="4" t="inlineStr">
        <is>
          <t>Net Cash Provided by (Used in) Operating Activities</t>
        </is>
      </c>
      <c r="C6" s="6" t="n">
        <v>876340</v>
      </c>
      <c r="D6" s="5" t="n">
        <v>97233</v>
      </c>
      <c r="E6" s="6" t="n">
        <v>636257</v>
      </c>
      <c r="F6" s="5" t="n">
        <v>132898</v>
      </c>
    </row>
    <row r="7">
      <c r="A7" s="4" t="inlineStr">
        <is>
          <t>Subscription Agreement [Member] | Subsequent Event [Member]</t>
        </is>
      </c>
    </row>
    <row r="8">
      <c r="A8" s="3" t="inlineStr">
        <is>
          <t>Collaborative Arrangement and Arrangement Other than Collaborative [Line Items]</t>
        </is>
      </c>
    </row>
    <row r="9">
      <c r="A9" s="4" t="inlineStr">
        <is>
          <t>Proceeds from warrant exercises</t>
        </is>
      </c>
      <c r="B9" s="5" t="n">
        <v>582500</v>
      </c>
    </row>
    <row r="10">
      <c r="A10" s="4" t="inlineStr">
        <is>
          <t>Subscription Agreement [Member] | Private Placement [Member]</t>
        </is>
      </c>
    </row>
    <row r="11">
      <c r="A11" s="3" t="inlineStr">
        <is>
          <t>Collaborative Arrangement and Arrangement Other than Collaborative [Line Items]</t>
        </is>
      </c>
    </row>
    <row r="12">
      <c r="A12" s="4" t="inlineStr">
        <is>
          <t>Proceeds from private placement</t>
        </is>
      </c>
      <c r="C12" s="5" t="n">
        <v>582500</v>
      </c>
      <c r="E12" s="6" t="n">
        <v>1428750</v>
      </c>
    </row>
    <row r="13">
      <c r="A13" s="4" t="inlineStr">
        <is>
          <t>Placement agent fees</t>
        </is>
      </c>
      <c r="E13" s="5" t="n">
        <v>500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Jun. 30, 2021</t>
        </is>
      </c>
      <c r="C2" s="2" t="inlineStr">
        <is>
          <t>Mar. 31, 2021</t>
        </is>
      </c>
      <c r="D2" s="2" t="inlineStr">
        <is>
          <t>Mar. 31, 2020</t>
        </is>
      </c>
    </row>
    <row r="3">
      <c r="A3" s="4" t="inlineStr">
        <is>
          <t>Cash</t>
        </is>
      </c>
      <c r="B3" s="5" t="n">
        <v>506491</v>
      </c>
      <c r="C3" s="5" t="n">
        <v>800331</v>
      </c>
      <c r="D3" s="5" t="n">
        <v>7838</v>
      </c>
    </row>
    <row r="4">
      <c r="A4" s="4" t="inlineStr">
        <is>
          <t>Deferred revenue</t>
        </is>
      </c>
      <c r="B4" s="6" t="n">
        <v>10000</v>
      </c>
      <c r="C4" s="5" t="n">
        <v>10000</v>
      </c>
    </row>
    <row r="5">
      <c r="A5" s="4" t="inlineStr">
        <is>
          <t>Share-based Compensation Arrangement by Share-based Payment Award, Fair Value Assumptions, Expected Volatility Rate</t>
        </is>
      </c>
      <c r="C5" s="4" t="inlineStr">
        <is>
          <t>0.00%</t>
        </is>
      </c>
    </row>
    <row r="6">
      <c r="A6" s="4" t="inlineStr">
        <is>
          <t>Blockchain Technology [Member]</t>
        </is>
      </c>
    </row>
    <row r="7">
      <c r="A7" s="4" t="inlineStr">
        <is>
          <t>Revenue</t>
        </is>
      </c>
      <c r="B7" s="5" t="n">
        <v>10000</v>
      </c>
      <c r="C7" s="5" t="n">
        <v>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Related Party Transactions (Details Narrative)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c r="F2" s="2" t="inlineStr">
        <is>
          <t>May 31, 2021</t>
        </is>
      </c>
    </row>
    <row r="3">
      <c r="A3" s="3" t="inlineStr">
        <is>
          <t>Deferred Compensation Arrangement with Individual, Excluding Share-based Payments and Postretirement Benefits [Line Items]</t>
        </is>
      </c>
    </row>
    <row r="4">
      <c r="A4" s="4" t="inlineStr">
        <is>
          <t>Legal Fees</t>
        </is>
      </c>
      <c r="B4" s="5" t="n">
        <v>24160</v>
      </c>
      <c r="C4" s="5" t="n">
        <v>5503</v>
      </c>
      <c r="D4" s="5" t="n">
        <v>100349</v>
      </c>
      <c r="E4" s="5" t="n">
        <v>7003</v>
      </c>
    </row>
    <row r="5">
      <c r="A5" s="4" t="inlineStr">
        <is>
          <t>Due to Related Parties, Current</t>
        </is>
      </c>
      <c r="B5" s="5" t="n">
        <v>16330</v>
      </c>
      <c r="D5" s="5" t="n">
        <v>35475</v>
      </c>
      <c r="E5" s="5" t="n">
        <v>5503</v>
      </c>
    </row>
    <row r="6">
      <c r="A6" s="4" t="inlineStr">
        <is>
          <t>Executive Chairman [Member]</t>
        </is>
      </c>
    </row>
    <row r="7">
      <c r="A7" s="3" t="inlineStr">
        <is>
          <t>Deferred Compensation Arrangement with Individual, Excluding Share-based Payments and Postretirement Benefits [Line Items]</t>
        </is>
      </c>
    </row>
    <row r="8">
      <c r="A8" s="4" t="inlineStr">
        <is>
          <t>Due to affiliate</t>
        </is>
      </c>
      <c r="F8" s="5" t="n">
        <v>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Deferred Revenue (Details Narrative)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Deferred revenue</t>
        </is>
      </c>
      <c r="B3" s="5" t="n">
        <v>10000</v>
      </c>
      <c r="D3" s="5" t="n">
        <v>10000</v>
      </c>
    </row>
    <row r="4">
      <c r="A4" s="4" t="inlineStr">
        <is>
          <t>Revenue</t>
        </is>
      </c>
      <c r="B4" s="6" t="n">
        <v>2500</v>
      </c>
      <c r="C4" s="4" t="inlineStr">
        <is>
          <t xml:space="preserve"> </t>
        </is>
      </c>
      <c r="D4" s="4" t="inlineStr">
        <is>
          <t xml:space="preserve"> </t>
        </is>
      </c>
      <c r="E4" s="4" t="inlineStr">
        <is>
          <t xml:space="preserve"> </t>
        </is>
      </c>
    </row>
    <row r="5">
      <c r="A5" s="4" t="inlineStr">
        <is>
          <t>Deferred revenue</t>
        </is>
      </c>
      <c r="B5" s="6" t="n">
        <v>17500</v>
      </c>
      <c r="D5" s="6" t="n">
        <v>10000</v>
      </c>
      <c r="E5" s="4" t="inlineStr">
        <is>
          <t xml:space="preserve"> </t>
        </is>
      </c>
    </row>
    <row r="6">
      <c r="A6" s="4" t="inlineStr">
        <is>
          <t>Blockchain Technology [Member]</t>
        </is>
      </c>
    </row>
    <row r="7">
      <c r="A7" s="4" t="inlineStr">
        <is>
          <t>Revenue from Contract with Customer, Excluding Assessed Tax</t>
        </is>
      </c>
      <c r="B7" s="5" t="n">
        <v>10000</v>
      </c>
      <c r="D7" s="5" t="n">
        <v>1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chedule of Effective Income Tax Rate Reconciliation (Detail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Income Tax Disclosure [Abstract]</t>
        </is>
      </c>
    </row>
    <row r="4">
      <c r="A4" s="4" t="inlineStr">
        <is>
          <t>Expected federal tax rate</t>
        </is>
      </c>
      <c r="B4" s="4" t="inlineStr">
        <is>
          <t>21.00%</t>
        </is>
      </c>
      <c r="C4" s="4" t="inlineStr">
        <is>
          <t>21.00%</t>
        </is>
      </c>
      <c r="D4" s="4" t="inlineStr">
        <is>
          <t>21.00%</t>
        </is>
      </c>
      <c r="E4" s="4" t="inlineStr">
        <is>
          <t>21.00%</t>
        </is>
      </c>
    </row>
    <row r="5">
      <c r="A5" s="4" t="inlineStr">
        <is>
          <t>Change in valuation allowance</t>
        </is>
      </c>
      <c r="D5" s="4" t="inlineStr">
        <is>
          <t>(21.00%)</t>
        </is>
      </c>
      <c r="E5" s="4" t="inlineStr">
        <is>
          <t>(21.00%)</t>
        </is>
      </c>
    </row>
    <row r="6">
      <c r="A6" s="4" t="inlineStr">
        <is>
          <t>Effective tax rate</t>
        </is>
      </c>
      <c r="D6" s="4" t="inlineStr">
        <is>
          <t>0.00%</t>
        </is>
      </c>
      <c r="E6" s="4" t="inlineStr">
        <is>
          <t>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1</t>
        </is>
      </c>
      <c r="C1" s="2" t="inlineStr">
        <is>
          <t>Mar. 31, 2020</t>
        </is>
      </c>
    </row>
    <row r="2">
      <c r="A2" s="3" t="inlineStr">
        <is>
          <t>Income Tax Disclosure [Abstract]</t>
        </is>
      </c>
    </row>
    <row r="3">
      <c r="A3" s="4" t="inlineStr">
        <is>
          <t>Net operating loss carryforwards</t>
        </is>
      </c>
      <c r="B3" s="5" t="n">
        <v>283854</v>
      </c>
      <c r="C3" s="5" t="n">
        <v>128193</v>
      </c>
    </row>
    <row r="4">
      <c r="A4" s="4" t="inlineStr">
        <is>
          <t>Valuation allowance</t>
        </is>
      </c>
      <c r="B4" s="6" t="n">
        <v>-283854</v>
      </c>
      <c r="C4" s="6" t="n">
        <v>-12819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Jun. 30, 2021</t>
        </is>
      </c>
      <c r="C1" s="2" t="inlineStr">
        <is>
          <t>Mar. 31, 2021</t>
        </is>
      </c>
      <c r="D1" s="2" t="inlineStr">
        <is>
          <t>Mar. 31, 2020</t>
        </is>
      </c>
    </row>
    <row r="2">
      <c r="A2" s="3" t="inlineStr">
        <is>
          <t>Statement of Financial Position [Abstract]</t>
        </is>
      </c>
    </row>
    <row r="3">
      <c r="A3" s="4" t="inlineStr">
        <is>
          <t>Preferred Stock, Par or Stated Value Per Share</t>
        </is>
      </c>
      <c r="B3" s="7" t="n">
        <v>0.001</v>
      </c>
      <c r="C3" s="7" t="n">
        <v>0.001</v>
      </c>
      <c r="D3" s="7" t="n">
        <v>0.001</v>
      </c>
    </row>
    <row r="4">
      <c r="A4" s="4" t="inlineStr">
        <is>
          <t>Preferred Stock, Shares Authorized</t>
        </is>
      </c>
      <c r="B4" s="6" t="n">
        <v>50000000</v>
      </c>
      <c r="C4" s="6" t="n">
        <v>50000000</v>
      </c>
      <c r="D4" s="6" t="n">
        <v>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row>
    <row r="8">
      <c r="A8" s="4" t="inlineStr">
        <is>
          <t>Common Stock, Shares Authorized</t>
        </is>
      </c>
      <c r="B8" s="6" t="n">
        <v>250000000</v>
      </c>
      <c r="C8" s="6" t="n">
        <v>250000000</v>
      </c>
      <c r="D8" s="6" t="n">
        <v>250000000</v>
      </c>
    </row>
    <row r="9">
      <c r="A9" s="4" t="inlineStr">
        <is>
          <t>Common Stock, Shares, Outstanding</t>
        </is>
      </c>
      <c r="B9" s="6" t="n">
        <v>24988416</v>
      </c>
      <c r="C9" s="6" t="n">
        <v>24438416</v>
      </c>
      <c r="D9" s="6" t="n">
        <v>22809666</v>
      </c>
    </row>
    <row r="10">
      <c r="A10" s="4" t="inlineStr">
        <is>
          <t>Common Stock, Shares, Issued</t>
        </is>
      </c>
      <c r="B10" s="6" t="n">
        <v>24988416</v>
      </c>
      <c r="C10" s="6" t="n">
        <v>24438416</v>
      </c>
      <c r="D10" s="6" t="n">
        <v>22809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s>
  <sheetData>
    <row r="1">
      <c r="A1" s="1" t="inlineStr">
        <is>
          <t>Income Taxes (Details Narrative)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Operating Loss Carryforwards [Line Items]</t>
        </is>
      </c>
    </row>
    <row r="4">
      <c r="A4" s="4" t="inlineStr">
        <is>
          <t>Percentage of valuation allowance</t>
        </is>
      </c>
      <c r="D4" s="4" t="inlineStr">
        <is>
          <t>100.00%</t>
        </is>
      </c>
    </row>
    <row r="5">
      <c r="A5" s="4" t="inlineStr">
        <is>
          <t>Operating Loss Carryforwards</t>
        </is>
      </c>
      <c r="D5" s="5" t="n">
        <v>283854</v>
      </c>
      <c r="E5" s="5" t="n">
        <v>128193</v>
      </c>
    </row>
    <row r="6">
      <c r="A6" s="4" t="inlineStr">
        <is>
          <t>Federal net operating loss carryforwards expire</t>
        </is>
      </c>
      <c r="D6" s="4" t="inlineStr">
        <is>
          <t>The federal net operating loss
carryforwards will expire at various dates through 2041.</t>
        </is>
      </c>
    </row>
    <row r="7">
      <c r="A7" s="4" t="inlineStr">
        <is>
          <t>Income Tax Examination, Description</t>
        </is>
      </c>
      <c r="D7" s="4" t="inlineStr">
        <is>
          <t>Effective
in 2018, the Tax Act reduces the U.S. statutory tax rate from 35% to 21% and creates new taxes on certain foreign-sourced earnings and
certain related-party payments, which are referred to as the global intangible low-taxed income tax and the base erosion tax, respectively</t>
        </is>
      </c>
    </row>
    <row r="8">
      <c r="A8" s="4" t="inlineStr">
        <is>
          <t>Income tax statutory rate</t>
        </is>
      </c>
      <c r="B8" s="4" t="inlineStr">
        <is>
          <t>21.00%</t>
        </is>
      </c>
      <c r="C8" s="4" t="inlineStr">
        <is>
          <t>21.00%</t>
        </is>
      </c>
      <c r="D8" s="4" t="inlineStr">
        <is>
          <t>21.00%</t>
        </is>
      </c>
      <c r="E8" s="4" t="inlineStr">
        <is>
          <t>21.00%</t>
        </is>
      </c>
    </row>
    <row r="9">
      <c r="A9" s="4" t="inlineStr">
        <is>
          <t>Income taxes percentage on accumulated foreign subsidiary earnings</t>
        </is>
      </c>
      <c r="D9" s="4" t="inlineStr">
        <is>
          <t>15.50%</t>
        </is>
      </c>
    </row>
    <row r="10">
      <c r="A10" s="4" t="inlineStr">
        <is>
          <t>Income taxes percentage on accumulated foreign subsidiary remaining earnings</t>
        </is>
      </c>
      <c r="D10" s="4" t="inlineStr">
        <is>
          <t>8.00%</t>
        </is>
      </c>
    </row>
    <row r="11">
      <c r="A11" s="4" t="inlineStr">
        <is>
          <t>Internal Revenue Service (IRS) [Member]</t>
        </is>
      </c>
    </row>
    <row r="12">
      <c r="A12" s="3" t="inlineStr">
        <is>
          <t>Operating Loss Carryforwards [Line Items]</t>
        </is>
      </c>
    </row>
    <row r="13">
      <c r="A13" s="4" t="inlineStr">
        <is>
          <t>Ownership interest description</t>
        </is>
      </c>
      <c r="D13" s="4" t="inlineStr">
        <is>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s>
  <sheetData>
    <row r="1">
      <c r="A1" s="1" t="inlineStr">
        <is>
          <t>Stockholders’ Equity (Deficit) (Details Narrative) - USD ($)</t>
        </is>
      </c>
      <c r="B1" s="2" t="inlineStr">
        <is>
          <t>May 05, 2021</t>
        </is>
      </c>
      <c r="C1" s="2" t="inlineStr">
        <is>
          <t>May 04, 2021</t>
        </is>
      </c>
      <c r="D1" s="2" t="inlineStr">
        <is>
          <t>Feb. 25, 2021</t>
        </is>
      </c>
      <c r="E1" s="2" t="inlineStr">
        <is>
          <t>Aug. 24, 2020</t>
        </is>
      </c>
      <c r="F1" s="2" t="inlineStr">
        <is>
          <t>Apr. 29, 2020</t>
        </is>
      </c>
      <c r="G1" s="2" t="inlineStr">
        <is>
          <t>Feb. 13, 2020</t>
        </is>
      </c>
      <c r="H1" s="2" t="inlineStr">
        <is>
          <t>Jan. 09, 2020</t>
        </is>
      </c>
      <c r="I1" s="2" t="inlineStr">
        <is>
          <t>Sep. 03, 2019</t>
        </is>
      </c>
      <c r="J1" s="2" t="inlineStr">
        <is>
          <t>Apr. 30, 2021</t>
        </is>
      </c>
      <c r="K1" s="2" t="inlineStr">
        <is>
          <t>Jul. 01, 2021</t>
        </is>
      </c>
      <c r="L1" s="2" t="inlineStr">
        <is>
          <t>Jun. 30, 2021</t>
        </is>
      </c>
      <c r="M1" s="2" t="inlineStr">
        <is>
          <t>Mar. 31, 2021</t>
        </is>
      </c>
      <c r="N1" s="2" t="inlineStr">
        <is>
          <t>Jun. 30, 2020</t>
        </is>
      </c>
      <c r="O1" s="2" t="inlineStr">
        <is>
          <t>Mar. 31, 2021</t>
        </is>
      </c>
      <c r="P1" s="2" t="inlineStr">
        <is>
          <t>Mar. 31, 2020</t>
        </is>
      </c>
      <c r="Q1" s="2" t="inlineStr">
        <is>
          <t>Jun. 30, 2021</t>
        </is>
      </c>
      <c r="R1" s="2" t="inlineStr">
        <is>
          <t>Aug. 20, 2021</t>
        </is>
      </c>
      <c r="S1" s="2" t="inlineStr">
        <is>
          <t>Aug. 06, 2021</t>
        </is>
      </c>
      <c r="T1" s="2" t="inlineStr">
        <is>
          <t>Feb. 15, 2021</t>
        </is>
      </c>
      <c r="U1" s="2" t="inlineStr">
        <is>
          <t>May 01, 2020</t>
        </is>
      </c>
    </row>
    <row r="2">
      <c r="A2" s="3" t="inlineStr">
        <is>
          <t>Subsidiary, Sale of Stock [Line Items]</t>
        </is>
      </c>
    </row>
    <row r="3">
      <c r="A3" s="4" t="inlineStr">
        <is>
          <t>Sale of Stock, Consideration Received on Transaction</t>
        </is>
      </c>
      <c r="L3" s="5" t="n">
        <v>582500</v>
      </c>
      <c r="N3" s="5" t="n">
        <v>478750</v>
      </c>
      <c r="O3" s="5" t="n">
        <v>1428750</v>
      </c>
      <c r="P3" s="5" t="n">
        <v>121250</v>
      </c>
    </row>
    <row r="4">
      <c r="A4" s="4" t="inlineStr">
        <is>
          <t>Warrants to purchase common stock</t>
        </is>
      </c>
      <c r="U4" s="6" t="n">
        <v>1500000</v>
      </c>
    </row>
    <row r="5">
      <c r="A5" s="4" t="inlineStr">
        <is>
          <t>Class of Warrant or Right, Exercise Price of Warrants or Rights</t>
        </is>
      </c>
      <c r="U5" s="5" t="n">
        <v>1</v>
      </c>
    </row>
    <row r="6">
      <c r="A6" s="4" t="inlineStr">
        <is>
          <t>Warrant maturity date</t>
        </is>
      </c>
      <c r="U6" s="4" t="inlineStr">
        <is>
          <t>Apr. 30,
		2021</t>
        </is>
      </c>
    </row>
    <row r="7">
      <c r="A7" s="4" t="inlineStr">
        <is>
          <t>Common stock, shares outstanding</t>
        </is>
      </c>
      <c r="L7" s="6" t="n">
        <v>24988416</v>
      </c>
      <c r="M7" s="6" t="n">
        <v>24438416</v>
      </c>
      <c r="O7" s="6" t="n">
        <v>24438416</v>
      </c>
      <c r="P7" s="6" t="n">
        <v>22809666</v>
      </c>
      <c r="Q7" s="6" t="n">
        <v>24988416</v>
      </c>
    </row>
    <row r="8">
      <c r="A8" s="4" t="inlineStr">
        <is>
          <t>Common stock, shares issued</t>
        </is>
      </c>
      <c r="L8" s="6" t="n">
        <v>24988416</v>
      </c>
      <c r="M8" s="6" t="n">
        <v>24438416</v>
      </c>
      <c r="O8" s="6" t="n">
        <v>24438416</v>
      </c>
      <c r="P8" s="6" t="n">
        <v>22809666</v>
      </c>
      <c r="Q8" s="6" t="n">
        <v>24988416</v>
      </c>
    </row>
    <row r="9">
      <c r="A9" s="4" t="inlineStr">
        <is>
          <t>Common stock value issued for service</t>
        </is>
      </c>
      <c r="O9" s="5" t="n">
        <v>162000</v>
      </c>
    </row>
    <row r="10">
      <c r="A10" s="4" t="inlineStr">
        <is>
          <t>Triton Funds L P [Member]</t>
        </is>
      </c>
    </row>
    <row r="11">
      <c r="A11" s="3" t="inlineStr">
        <is>
          <t>Subsidiary, Sale of Stock [Line Items]</t>
        </is>
      </c>
    </row>
    <row r="12">
      <c r="A12" s="4" t="inlineStr">
        <is>
          <t>Proceeds from exercise of warrants</t>
        </is>
      </c>
      <c r="B12" s="5" t="n">
        <v>82500</v>
      </c>
    </row>
    <row r="13">
      <c r="A13" s="4" t="inlineStr">
        <is>
          <t>Ownership interest exchange, percentage</t>
        </is>
      </c>
      <c r="L13" s="4" t="inlineStr">
        <is>
          <t>4.99%</t>
        </is>
      </c>
      <c r="M13" s="4" t="inlineStr">
        <is>
          <t>4.99%</t>
        </is>
      </c>
      <c r="O13" s="4" t="inlineStr">
        <is>
          <t>4.99%</t>
        </is>
      </c>
      <c r="Q13" s="4" t="inlineStr">
        <is>
          <t>4.99%</t>
        </is>
      </c>
    </row>
    <row r="14">
      <c r="A14" s="4" t="inlineStr">
        <is>
          <t>Class of Warrant or Right Number of Warrants Exercise</t>
        </is>
      </c>
      <c r="B14" s="6" t="n">
        <v>50000</v>
      </c>
    </row>
    <row r="15">
      <c r="A15" s="4" t="inlineStr">
        <is>
          <t>Triton Fund L P [Member]</t>
        </is>
      </c>
    </row>
    <row r="16">
      <c r="A16" s="3" t="inlineStr">
        <is>
          <t>Subsidiary, Sale of Stock [Line Items]</t>
        </is>
      </c>
    </row>
    <row r="17">
      <c r="A17" s="4" t="inlineStr">
        <is>
          <t>Administrative fee</t>
        </is>
      </c>
      <c r="L17" s="5" t="n">
        <v>15000</v>
      </c>
    </row>
    <row r="18">
      <c r="A18" s="4" t="inlineStr">
        <is>
          <t>Subsequent Event [Member] | Triton Funds L P [Member]</t>
        </is>
      </c>
    </row>
    <row r="19">
      <c r="A19" s="3" t="inlineStr">
        <is>
          <t>Subsidiary, Sale of Stock [Line Items]</t>
        </is>
      </c>
    </row>
    <row r="20">
      <c r="A20" s="4" t="inlineStr">
        <is>
          <t>Number of warrant purchase shares</t>
        </is>
      </c>
      <c r="C20" s="6" t="n">
        <v>50000</v>
      </c>
    </row>
    <row r="21">
      <c r="A21" s="4" t="inlineStr">
        <is>
          <t>Proceeds from exercise of warrants</t>
        </is>
      </c>
      <c r="C21" s="5" t="n">
        <v>82500</v>
      </c>
    </row>
    <row r="22">
      <c r="A22" s="4" t="inlineStr">
        <is>
          <t>Second Warrant [Member]</t>
        </is>
      </c>
    </row>
    <row r="23">
      <c r="A23" s="3" t="inlineStr">
        <is>
          <t>Subsidiary, Sale of Stock [Line Items]</t>
        </is>
      </c>
    </row>
    <row r="24">
      <c r="A24" s="4" t="inlineStr">
        <is>
          <t>Warrants to purchase common stock</t>
        </is>
      </c>
      <c r="U24" s="6" t="n">
        <v>1500000</v>
      </c>
    </row>
    <row r="25">
      <c r="A25" s="4" t="inlineStr">
        <is>
          <t>Class of Warrant or Right, Exercise Price of Warrants or Rights</t>
        </is>
      </c>
      <c r="U25" s="8" t="n">
        <v>1.5</v>
      </c>
    </row>
    <row r="26">
      <c r="A26" s="4" t="inlineStr">
        <is>
          <t>Warrant term</t>
        </is>
      </c>
      <c r="U26" s="4" t="inlineStr">
        <is>
          <t>12 months</t>
        </is>
      </c>
    </row>
    <row r="27">
      <c r="A27" s="4" t="inlineStr">
        <is>
          <t>Second Warrant [Member] | Forecast [Member] | Minimum [Member]</t>
        </is>
      </c>
    </row>
    <row r="28">
      <c r="A28" s="3" t="inlineStr">
        <is>
          <t>Subsidiary, Sale of Stock [Line Items]</t>
        </is>
      </c>
    </row>
    <row r="29">
      <c r="A29" s="4" t="inlineStr">
        <is>
          <t>Warrants to purchase common stock</t>
        </is>
      </c>
      <c r="R29" s="6" t="n">
        <v>100000</v>
      </c>
    </row>
    <row r="30">
      <c r="A30" s="4" t="inlineStr">
        <is>
          <t>Second Warrant [Member] | Subsequent Event [Member]</t>
        </is>
      </c>
    </row>
    <row r="31">
      <c r="A31" s="3" t="inlineStr">
        <is>
          <t>Subsidiary, Sale of Stock [Line Items]</t>
        </is>
      </c>
    </row>
    <row r="32">
      <c r="A32" s="4" t="inlineStr">
        <is>
          <t>Warrants to purchase common stock</t>
        </is>
      </c>
      <c r="S32" s="6" t="n">
        <v>2250000</v>
      </c>
    </row>
    <row r="33">
      <c r="A33" s="4" t="inlineStr">
        <is>
          <t>Class of Warrant or Right, Exercise Price of Warrants or Rights</t>
        </is>
      </c>
      <c r="S33" s="5" t="n">
        <v>1</v>
      </c>
    </row>
    <row r="34">
      <c r="A34" s="4" t="inlineStr">
        <is>
          <t>Subscription Agreement [Member]</t>
        </is>
      </c>
    </row>
    <row r="35">
      <c r="A35" s="3" t="inlineStr">
        <is>
          <t>Subsidiary, Sale of Stock [Line Items]</t>
        </is>
      </c>
    </row>
    <row r="36">
      <c r="A36" s="4" t="inlineStr">
        <is>
          <t>Sale of Stock, Number of Shares Issued in Transaction</t>
        </is>
      </c>
      <c r="F36" s="6" t="n">
        <v>478750</v>
      </c>
    </row>
    <row r="37">
      <c r="A37" s="4" t="inlineStr">
        <is>
          <t>Sale of Stock, Consideration Received on Transaction</t>
        </is>
      </c>
      <c r="F37" s="5" t="n">
        <v>478750</v>
      </c>
    </row>
    <row r="38">
      <c r="A38" s="4" t="inlineStr">
        <is>
          <t>Sale of stock price per share</t>
        </is>
      </c>
      <c r="F38" s="5" t="n">
        <v>1</v>
      </c>
    </row>
    <row r="39">
      <c r="A39" s="4" t="inlineStr">
        <is>
          <t>Sale of Stock, Consideration Received on Transaction</t>
        </is>
      </c>
      <c r="F39" s="5" t="n">
        <v>478750</v>
      </c>
    </row>
    <row r="40">
      <c r="A40" s="4" t="inlineStr">
        <is>
          <t>Subscription Agreement [Member] | Subsequent Event [Member]</t>
        </is>
      </c>
    </row>
    <row r="41">
      <c r="A41" s="3" t="inlineStr">
        <is>
          <t>Subsidiary, Sale of Stock [Line Items]</t>
        </is>
      </c>
    </row>
    <row r="42">
      <c r="A42" s="4" t="inlineStr">
        <is>
          <t>Proceeds from exercise of warrants</t>
        </is>
      </c>
      <c r="K42" s="5" t="n">
        <v>582500</v>
      </c>
    </row>
    <row r="43">
      <c r="A43" s="4" t="inlineStr">
        <is>
          <t>Subscription Agreement [Member] | Private Placement [Member]</t>
        </is>
      </c>
    </row>
    <row r="44">
      <c r="A44" s="3" t="inlineStr">
        <is>
          <t>Subsidiary, Sale of Stock [Line Items]</t>
        </is>
      </c>
    </row>
    <row r="45">
      <c r="A45" s="4" t="inlineStr">
        <is>
          <t>Sale of Stock, Number of Shares Issued in Transaction</t>
        </is>
      </c>
      <c r="F45" s="6" t="n">
        <v>500000</v>
      </c>
    </row>
    <row r="46">
      <c r="A46" s="4" t="inlineStr">
        <is>
          <t>Private placement fee amount paid</t>
        </is>
      </c>
      <c r="F46" s="5" t="n">
        <v>50000</v>
      </c>
    </row>
    <row r="47">
      <c r="A47" s="4" t="inlineStr">
        <is>
          <t>Common Stock Purchase Agreement [Member] | Triton Funds L P [Member]</t>
        </is>
      </c>
    </row>
    <row r="48">
      <c r="A48" s="3" t="inlineStr">
        <is>
          <t>Subsidiary, Sale of Stock [Line Items]</t>
        </is>
      </c>
    </row>
    <row r="49">
      <c r="A49" s="4" t="inlineStr">
        <is>
          <t>Sale of Stock, Consideration Received on Transaction</t>
        </is>
      </c>
      <c r="D49" s="5" t="n">
        <v>1000000</v>
      </c>
    </row>
    <row r="50">
      <c r="A50" s="4" t="inlineStr">
        <is>
          <t>Sale of stock price per share</t>
        </is>
      </c>
      <c r="M50" s="8" t="n">
        <v>1.65</v>
      </c>
      <c r="O50" s="8" t="n">
        <v>1.65</v>
      </c>
    </row>
    <row r="51">
      <c r="A51" s="4" t="inlineStr">
        <is>
          <t>Sale of stock</t>
        </is>
      </c>
      <c r="L51" s="5" t="n">
        <v>500000</v>
      </c>
      <c r="O51" s="5" t="n">
        <v>500000</v>
      </c>
    </row>
    <row r="52">
      <c r="A52" s="4" t="inlineStr">
        <is>
          <t>Closing price percentage</t>
        </is>
      </c>
      <c r="O52" s="4" t="inlineStr">
        <is>
          <t>80.00%</t>
        </is>
      </c>
    </row>
    <row r="53">
      <c r="A53" s="4" t="inlineStr">
        <is>
          <t>Stock Purchase Agreement [Member] | Triton Warrant [Member]</t>
        </is>
      </c>
    </row>
    <row r="54">
      <c r="A54" s="3" t="inlineStr">
        <is>
          <t>Subsidiary, Sale of Stock [Line Items]</t>
        </is>
      </c>
    </row>
    <row r="55">
      <c r="A55" s="4" t="inlineStr">
        <is>
          <t>Sale of stock price per share</t>
        </is>
      </c>
      <c r="L55" s="8" t="n">
        <v>1.65</v>
      </c>
      <c r="M55" s="8" t="n">
        <v>1.65</v>
      </c>
      <c r="O55" s="8" t="n">
        <v>1.65</v>
      </c>
      <c r="Q55" s="8" t="n">
        <v>1.65</v>
      </c>
    </row>
    <row r="56">
      <c r="A56" s="4" t="inlineStr">
        <is>
          <t>Number of warrant purchase shares</t>
        </is>
      </c>
      <c r="L56" s="6" t="n">
        <v>800000</v>
      </c>
      <c r="M56" s="6" t="n">
        <v>800000</v>
      </c>
      <c r="O56" s="6" t="n">
        <v>800000</v>
      </c>
      <c r="Q56" s="6" t="n">
        <v>800000</v>
      </c>
    </row>
    <row r="57">
      <c r="A57" s="4" t="inlineStr">
        <is>
          <t>Closing price percentage</t>
        </is>
      </c>
      <c r="L57" s="4" t="inlineStr">
        <is>
          <t>80.00%</t>
        </is>
      </c>
      <c r="O57" s="4" t="inlineStr">
        <is>
          <t>80.00%</t>
        </is>
      </c>
    </row>
    <row r="58">
      <c r="A58" s="4" t="inlineStr">
        <is>
          <t>Private Investor [Member]</t>
        </is>
      </c>
    </row>
    <row r="59">
      <c r="A59" s="3" t="inlineStr">
        <is>
          <t>Subsidiary, Sale of Stock [Line Items]</t>
        </is>
      </c>
    </row>
    <row r="60">
      <c r="A60" s="4" t="inlineStr">
        <is>
          <t>Common stock shares issued for service</t>
        </is>
      </c>
      <c r="I60" s="6" t="n">
        <v>100000</v>
      </c>
    </row>
    <row r="61">
      <c r="A61" s="4" t="inlineStr">
        <is>
          <t>Shares issued price per share</t>
        </is>
      </c>
      <c r="I61" s="5" t="n">
        <v>1</v>
      </c>
    </row>
    <row r="62">
      <c r="A62" s="4" t="inlineStr">
        <is>
          <t>Sale of Stock, Number of Shares Issued in Transaction</t>
        </is>
      </c>
      <c r="G62" s="6" t="n">
        <v>11250</v>
      </c>
      <c r="H62" s="6" t="n">
        <v>10000</v>
      </c>
    </row>
    <row r="63">
      <c r="A63" s="4" t="inlineStr">
        <is>
          <t>Sale of Stock, Consideration Received on Transaction</t>
        </is>
      </c>
      <c r="G63" s="5" t="n">
        <v>11250</v>
      </c>
      <c r="H63" s="5" t="n">
        <v>10000</v>
      </c>
    </row>
    <row r="64">
      <c r="A64" s="4" t="inlineStr">
        <is>
          <t>Warrant Holder [Member]</t>
        </is>
      </c>
    </row>
    <row r="65">
      <c r="A65" s="3" t="inlineStr">
        <is>
          <t>Subsidiary, Sale of Stock [Line Items]</t>
        </is>
      </c>
    </row>
    <row r="66">
      <c r="A66" s="4" t="inlineStr">
        <is>
          <t>Sale of Stock, Number of Shares Issued in Transaction</t>
        </is>
      </c>
      <c r="M66" s="6" t="n">
        <v>1000000</v>
      </c>
      <c r="O66" s="6" t="n">
        <v>1000000</v>
      </c>
    </row>
    <row r="67">
      <c r="A67" s="4" t="inlineStr">
        <is>
          <t>Warrants to purchase common stock</t>
        </is>
      </c>
      <c r="M67" s="6" t="n">
        <v>1100000</v>
      </c>
      <c r="O67" s="6" t="n">
        <v>1100000</v>
      </c>
    </row>
    <row r="68">
      <c r="A68" s="4" t="inlineStr">
        <is>
          <t>Sale of Stock, Consideration Received on Transaction</t>
        </is>
      </c>
      <c r="M68" s="5" t="n">
        <v>1000000</v>
      </c>
      <c r="O68" s="5" t="n">
        <v>1000000</v>
      </c>
    </row>
    <row r="69">
      <c r="A69" s="4" t="inlineStr">
        <is>
          <t>Stock issued on exercise of warrants,shares</t>
        </is>
      </c>
      <c r="M69" s="6" t="n">
        <v>100000</v>
      </c>
      <c r="O69" s="6" t="n">
        <v>100000</v>
      </c>
    </row>
    <row r="70">
      <c r="A70" s="4" t="inlineStr">
        <is>
          <t>Stock issued of warrant exercise</t>
        </is>
      </c>
      <c r="M70" s="5" t="n">
        <v>100000</v>
      </c>
      <c r="O70" s="5" t="n">
        <v>100000</v>
      </c>
    </row>
    <row r="71">
      <c r="A71" s="4" t="inlineStr">
        <is>
          <t>Number of warrant purchase shares</t>
        </is>
      </c>
      <c r="J71" s="6" t="n">
        <v>400000</v>
      </c>
    </row>
    <row r="72">
      <c r="A72" s="4" t="inlineStr">
        <is>
          <t>Proceeds from exercise of warrants</t>
        </is>
      </c>
      <c r="J72" s="5" t="n">
        <v>400000</v>
      </c>
    </row>
    <row r="73">
      <c r="A73" s="4" t="inlineStr">
        <is>
          <t>Warrant Holder [Member] | Subsequent Event [Member]</t>
        </is>
      </c>
    </row>
    <row r="74">
      <c r="A74" s="3" t="inlineStr">
        <is>
          <t>Subsidiary, Sale of Stock [Line Items]</t>
        </is>
      </c>
    </row>
    <row r="75">
      <c r="A75" s="4" t="inlineStr">
        <is>
          <t>Number of warrant purchase shares</t>
        </is>
      </c>
      <c r="J75" s="6" t="n">
        <v>400000</v>
      </c>
    </row>
    <row r="76">
      <c r="A76" s="4" t="inlineStr">
        <is>
          <t>Proceeds from exercise of warrants</t>
        </is>
      </c>
      <c r="J76" s="5" t="n">
        <v>400000</v>
      </c>
    </row>
    <row r="77">
      <c r="A77" s="4" t="inlineStr">
        <is>
          <t>Consultant [Member]</t>
        </is>
      </c>
    </row>
    <row r="78">
      <c r="A78" s="3" t="inlineStr">
        <is>
          <t>Subsidiary, Sale of Stock [Line Items]</t>
        </is>
      </c>
    </row>
    <row r="79">
      <c r="A79" s="4" t="inlineStr">
        <is>
          <t>Common stock shares issued for service</t>
        </is>
      </c>
      <c r="E79" s="6" t="n">
        <v>150000</v>
      </c>
    </row>
    <row r="80">
      <c r="A80" s="4" t="inlineStr">
        <is>
          <t>Shares issued price per share</t>
        </is>
      </c>
      <c r="E80" s="8" t="n">
        <v>1.08</v>
      </c>
    </row>
    <row r="81">
      <c r="A81" s="4" t="inlineStr">
        <is>
          <t>Common stock value issued for service</t>
        </is>
      </c>
      <c r="E81" s="5" t="n">
        <v>162000</v>
      </c>
    </row>
    <row r="82">
      <c r="A82" s="4" t="inlineStr">
        <is>
          <t>Employees Directors And Consultants [Member] | Two Thousand Eighteen Stock Incentive Plan [Member]</t>
        </is>
      </c>
    </row>
    <row r="83">
      <c r="A83" s="3" t="inlineStr">
        <is>
          <t>Subsidiary, Sale of Stock [Line Items]</t>
        </is>
      </c>
    </row>
    <row r="84">
      <c r="A84" s="4" t="inlineStr">
        <is>
          <t>Share-based Compensation Arrangement by Share-based Payment Award, Options, Grants in Period, Gross</t>
        </is>
      </c>
      <c r="Q84" s="6" t="n">
        <v>5499585</v>
      </c>
    </row>
    <row r="85">
      <c r="A85" s="4" t="inlineStr">
        <is>
          <t>Share-based Payment Arrangement, Option, Exercise Price Range, Exercisable, Weighted Average Exercise Price</t>
        </is>
      </c>
      <c r="L85" s="8" t="n">
        <v>1.08</v>
      </c>
      <c r="Q85" s="8" t="n">
        <v>1.08</v>
      </c>
    </row>
    <row r="86">
      <c r="A86" s="4" t="inlineStr">
        <is>
          <t>Chief Executive Officier [Member]</t>
        </is>
      </c>
    </row>
    <row r="87">
      <c r="A87" s="3" t="inlineStr">
        <is>
          <t>Subsidiary, Sale of Stock [Line Items]</t>
        </is>
      </c>
    </row>
    <row r="88">
      <c r="A88" s="4" t="inlineStr">
        <is>
          <t>Class of Warrant or Right, Exercise Price of Warrants or Rights</t>
        </is>
      </c>
      <c r="T88" s="5" t="n">
        <v>1</v>
      </c>
    </row>
    <row r="89">
      <c r="A89" s="4" t="inlineStr">
        <is>
          <t>Number of warrant purchase shares</t>
        </is>
      </c>
      <c r="T89" s="6" t="n">
        <v>2659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hare-based Payment Award, Stock Options, Valuation Assumptions (Details) - $ / shares</t>
        </is>
      </c>
      <c r="B1" s="2" t="inlineStr">
        <is>
          <t>3 Months Ended</t>
        </is>
      </c>
      <c r="C1" s="2" t="inlineStr">
        <is>
          <t>12 Months Ended</t>
        </is>
      </c>
    </row>
    <row r="2">
      <c r="B2" s="2" t="inlineStr">
        <is>
          <t>Jun. 30, 2021</t>
        </is>
      </c>
      <c r="C2" s="2" t="inlineStr">
        <is>
          <t>Mar. 31, 2021</t>
        </is>
      </c>
    </row>
    <row r="3">
      <c r="A3" s="3" t="inlineStr">
        <is>
          <t>Deferred Compensation Arrangement with Individual, Excluding Share-based Payments and Postretirement Benefits [Line Items]</t>
        </is>
      </c>
    </row>
    <row r="4">
      <c r="A4" s="4" t="inlineStr">
        <is>
          <t>Expected volatility</t>
        </is>
      </c>
      <c r="C4" s="4" t="inlineStr">
        <is>
          <t>0.00%</t>
        </is>
      </c>
    </row>
    <row r="5">
      <c r="A5" s="4" t="inlineStr">
        <is>
          <t>Service Based Options [Member]</t>
        </is>
      </c>
    </row>
    <row r="6">
      <c r="A6" s="3" t="inlineStr">
        <is>
          <t>Deferred Compensation Arrangement with Individual, Excluding Share-based Payments and Postretirement Benefits [Line Items]</t>
        </is>
      </c>
    </row>
    <row r="7">
      <c r="A7" s="4" t="inlineStr">
        <is>
          <t>Expected term of option in years</t>
        </is>
      </c>
      <c r="C7" s="4" t="inlineStr">
        <is>
          <t>6 years 3 months</t>
        </is>
      </c>
    </row>
    <row r="8">
      <c r="A8" s="4" t="inlineStr">
        <is>
          <t>Expected dividend rate</t>
        </is>
      </c>
      <c r="C8" s="4" t="inlineStr">
        <is>
          <t>0.00%</t>
        </is>
      </c>
    </row>
    <row r="9">
      <c r="A9" s="4" t="inlineStr">
        <is>
          <t>Service Based Options [Member] | Employees and Consultants [Member]</t>
        </is>
      </c>
    </row>
    <row r="10">
      <c r="A10" s="3" t="inlineStr">
        <is>
          <t>Deferred Compensation Arrangement with Individual, Excluding Share-based Payments and Postretirement Benefits [Line Items]</t>
        </is>
      </c>
    </row>
    <row r="11">
      <c r="A11" s="4" t="inlineStr">
        <is>
          <t>Expected term of option in years</t>
        </is>
      </c>
      <c r="B11" s="4" t="inlineStr">
        <is>
          <t>6 years 3 months</t>
        </is>
      </c>
    </row>
    <row r="12">
      <c r="A12" s="4" t="inlineStr">
        <is>
          <t>Expected dividend rate</t>
        </is>
      </c>
      <c r="B12" s="4" t="inlineStr">
        <is>
          <t>0.00%</t>
        </is>
      </c>
    </row>
    <row r="13">
      <c r="A13" s="4" t="inlineStr">
        <is>
          <t>Service Based Options [Member] | Employees [Member]</t>
        </is>
      </c>
    </row>
    <row r="14">
      <c r="A14" s="3" t="inlineStr">
        <is>
          <t>Deferred Compensation Arrangement with Individual, Excluding Share-based Payments and Postretirement Benefits [Line Items]</t>
        </is>
      </c>
    </row>
    <row r="15">
      <c r="A15" s="4" t="inlineStr">
        <is>
          <t>Expected term of option in years</t>
        </is>
      </c>
      <c r="B15" s="4" t="inlineStr">
        <is>
          <t>6 years 3 months</t>
        </is>
      </c>
    </row>
    <row r="16">
      <c r="A16" s="4" t="inlineStr">
        <is>
          <t>Expected dividend rate</t>
        </is>
      </c>
      <c r="B16" s="4" t="inlineStr">
        <is>
          <t>0.00%</t>
        </is>
      </c>
    </row>
    <row r="17">
      <c r="A17" s="4" t="inlineStr">
        <is>
          <t>Service Based Options [Member] | Minimum [Member]</t>
        </is>
      </c>
    </row>
    <row r="18">
      <c r="A18" s="3" t="inlineStr">
        <is>
          <t>Deferred Compensation Arrangement with Individual, Excluding Share-based Payments and Postretirement Benefits [Line Items]</t>
        </is>
      </c>
    </row>
    <row r="19">
      <c r="A19" s="4" t="inlineStr">
        <is>
          <t>Option exercise price per share</t>
        </is>
      </c>
      <c r="C19" s="8" t="n">
        <v>1.08</v>
      </c>
    </row>
    <row r="20">
      <c r="A20" s="4" t="inlineStr">
        <is>
          <t>Grant date fair market value per share</t>
        </is>
      </c>
      <c r="C20" s="8" t="n">
        <v>1.08</v>
      </c>
    </row>
    <row r="21">
      <c r="A21" s="4" t="inlineStr">
        <is>
          <t>Expected volatility</t>
        </is>
      </c>
      <c r="C21" s="4" t="inlineStr">
        <is>
          <t>85.00%</t>
        </is>
      </c>
    </row>
    <row r="22">
      <c r="A22" s="4" t="inlineStr">
        <is>
          <t>Risk free interest rate</t>
        </is>
      </c>
      <c r="C22" s="4" t="inlineStr">
        <is>
          <t>0.42%</t>
        </is>
      </c>
    </row>
    <row r="23">
      <c r="A23" s="4" t="inlineStr">
        <is>
          <t>Service Based Options [Member] | Minimum [Member] | Employees and Consultants [Member]</t>
        </is>
      </c>
    </row>
    <row r="24">
      <c r="A24" s="3" t="inlineStr">
        <is>
          <t>Deferred Compensation Arrangement with Individual, Excluding Share-based Payments and Postretirement Benefits [Line Items]</t>
        </is>
      </c>
    </row>
    <row r="25">
      <c r="A25" s="4" t="inlineStr">
        <is>
          <t>Option exercise price per share</t>
        </is>
      </c>
      <c r="B25" s="8" t="n">
        <v>1.08</v>
      </c>
    </row>
    <row r="26">
      <c r="A26" s="4" t="inlineStr">
        <is>
          <t>Grant date fair market value per share</t>
        </is>
      </c>
      <c r="B26" s="8" t="n">
        <v>1.08</v>
      </c>
    </row>
    <row r="27">
      <c r="A27" s="4" t="inlineStr">
        <is>
          <t>Expected volatility</t>
        </is>
      </c>
      <c r="B27" s="4" t="inlineStr">
        <is>
          <t>40.30%</t>
        </is>
      </c>
    </row>
    <row r="28">
      <c r="A28" s="4" t="inlineStr">
        <is>
          <t>Risk free interest rate</t>
        </is>
      </c>
      <c r="B28" s="4" t="inlineStr">
        <is>
          <t>0.42%</t>
        </is>
      </c>
    </row>
    <row r="29">
      <c r="A29" s="4" t="inlineStr">
        <is>
          <t>Service Based Options [Member] | Minimum [Member] | Employees [Member]</t>
        </is>
      </c>
    </row>
    <row r="30">
      <c r="A30" s="3" t="inlineStr">
        <is>
          <t>Deferred Compensation Arrangement with Individual, Excluding Share-based Payments and Postretirement Benefits [Line Items]</t>
        </is>
      </c>
    </row>
    <row r="31">
      <c r="A31" s="4" t="inlineStr">
        <is>
          <t>Option exercise price per share</t>
        </is>
      </c>
      <c r="B31" s="8" t="n">
        <v>1.45</v>
      </c>
    </row>
    <row r="32">
      <c r="A32" s="4" t="inlineStr">
        <is>
          <t>Grant date fair market value per share</t>
        </is>
      </c>
      <c r="B32" s="8" t="n">
        <v>1.45</v>
      </c>
    </row>
    <row r="33">
      <c r="A33" s="4" t="inlineStr">
        <is>
          <t>Expected volatility</t>
        </is>
      </c>
      <c r="B33" s="4" t="inlineStr">
        <is>
          <t>218.10%</t>
        </is>
      </c>
    </row>
    <row r="34">
      <c r="A34" s="4" t="inlineStr">
        <is>
          <t>Risk free interest rate</t>
        </is>
      </c>
      <c r="B34" s="4" t="inlineStr">
        <is>
          <t>0.81%</t>
        </is>
      </c>
    </row>
    <row r="35">
      <c r="A35" s="4" t="inlineStr">
        <is>
          <t>Service Based Options [Member] | Maximum [Member]</t>
        </is>
      </c>
    </row>
    <row r="36">
      <c r="A36" s="3" t="inlineStr">
        <is>
          <t>Deferred Compensation Arrangement with Individual, Excluding Share-based Payments and Postretirement Benefits [Line Items]</t>
        </is>
      </c>
    </row>
    <row r="37">
      <c r="A37" s="4" t="inlineStr">
        <is>
          <t>Option exercise price per share</t>
        </is>
      </c>
      <c r="C37" s="8" t="n">
        <v>1.32</v>
      </c>
    </row>
    <row r="38">
      <c r="A38" s="4" t="inlineStr">
        <is>
          <t>Grant date fair market value per share</t>
        </is>
      </c>
      <c r="C38" s="8" t="n">
        <v>1.96</v>
      </c>
    </row>
    <row r="39">
      <c r="A39" s="4" t="inlineStr">
        <is>
          <t>Expected volatility</t>
        </is>
      </c>
      <c r="C39" s="4" t="inlineStr">
        <is>
          <t>214.50%</t>
        </is>
      </c>
    </row>
    <row r="40">
      <c r="A40" s="4" t="inlineStr">
        <is>
          <t>Risk free interest rate</t>
        </is>
      </c>
      <c r="C40" s="4" t="inlineStr">
        <is>
          <t>0.84%</t>
        </is>
      </c>
    </row>
    <row r="41">
      <c r="A41" s="4" t="inlineStr">
        <is>
          <t>Service Based Options [Member] | Maximum [Member] | Employees and Consultants [Member]</t>
        </is>
      </c>
    </row>
    <row r="42">
      <c r="A42" s="3" t="inlineStr">
        <is>
          <t>Deferred Compensation Arrangement with Individual, Excluding Share-based Payments and Postretirement Benefits [Line Items]</t>
        </is>
      </c>
    </row>
    <row r="43">
      <c r="A43" s="4" t="inlineStr">
        <is>
          <t>Option exercise price per share</t>
        </is>
      </c>
      <c r="B43" s="8" t="n">
        <v>2.75</v>
      </c>
    </row>
    <row r="44">
      <c r="A44" s="4" t="inlineStr">
        <is>
          <t>Grant date fair market value per share</t>
        </is>
      </c>
      <c r="B44" s="8" t="n">
        <v>2.75</v>
      </c>
    </row>
    <row r="45">
      <c r="A45" s="4" t="inlineStr">
        <is>
          <t>Expected volatility</t>
        </is>
      </c>
      <c r="B45" s="4" t="inlineStr">
        <is>
          <t>219.20%</t>
        </is>
      </c>
    </row>
    <row r="46">
      <c r="A46" s="4" t="inlineStr">
        <is>
          <t>Risk free interest rate</t>
        </is>
      </c>
      <c r="B46" s="4" t="inlineStr">
        <is>
          <t>2.83%</t>
        </is>
      </c>
    </row>
    <row r="47">
      <c r="A47" s="4" t="inlineStr">
        <is>
          <t>Service Based Options [Member] | Maximum [Member] | Employees [Member]</t>
        </is>
      </c>
    </row>
    <row r="48">
      <c r="A48" s="3" t="inlineStr">
        <is>
          <t>Deferred Compensation Arrangement with Individual, Excluding Share-based Payments and Postretirement Benefits [Line Items]</t>
        </is>
      </c>
    </row>
    <row r="49">
      <c r="A49" s="4" t="inlineStr">
        <is>
          <t>Option exercise price per share</t>
        </is>
      </c>
      <c r="B49" s="8" t="n">
        <v>2.75</v>
      </c>
    </row>
    <row r="50">
      <c r="A50" s="4" t="inlineStr">
        <is>
          <t>Grant date fair market value per share</t>
        </is>
      </c>
      <c r="B50" s="8" t="n">
        <v>2.75</v>
      </c>
    </row>
    <row r="51">
      <c r="A51" s="4" t="inlineStr">
        <is>
          <t>Expected volatility</t>
        </is>
      </c>
      <c r="B51" s="4" t="inlineStr">
        <is>
          <t>219.20%</t>
        </is>
      </c>
    </row>
    <row r="52">
      <c r="A52" s="4" t="inlineStr">
        <is>
          <t>Risk free interest rate</t>
        </is>
      </c>
      <c r="B52" s="4" t="inlineStr">
        <is>
          <t>0.89%</t>
        </is>
      </c>
    </row>
    <row r="53">
      <c r="A53" s="4" t="inlineStr">
        <is>
          <t>Performance Based Options [Member]</t>
        </is>
      </c>
    </row>
    <row r="54">
      <c r="A54" s="3" t="inlineStr">
        <is>
          <t>Deferred Compensation Arrangement with Individual, Excluding Share-based Payments and Postretirement Benefits [Line Items]</t>
        </is>
      </c>
    </row>
    <row r="55">
      <c r="A55" s="4" t="inlineStr">
        <is>
          <t>Option exercise price per share</t>
        </is>
      </c>
      <c r="B55" s="8" t="n">
        <v>1.08</v>
      </c>
      <c r="C55" s="8" t="n">
        <v>1.08</v>
      </c>
    </row>
    <row r="56">
      <c r="A56" s="4" t="inlineStr">
        <is>
          <t>Grant date fair market value per share</t>
        </is>
      </c>
      <c r="B56" s="8" t="n">
        <v>1.08</v>
      </c>
      <c r="C56" s="8" t="n">
        <v>1.08</v>
      </c>
    </row>
    <row r="57">
      <c r="A57" s="4" t="inlineStr">
        <is>
          <t>Expected term of option in years</t>
        </is>
      </c>
      <c r="B57" s="4" t="inlineStr">
        <is>
          <t>6 years 3 months</t>
        </is>
      </c>
      <c r="C57" s="4" t="inlineStr">
        <is>
          <t>6 years 3 months</t>
        </is>
      </c>
    </row>
    <row r="58">
      <c r="A58" s="4" t="inlineStr">
        <is>
          <t>Expected volatility</t>
        </is>
      </c>
      <c r="B58" s="4" t="inlineStr">
        <is>
          <t>85.00%</t>
        </is>
      </c>
      <c r="C58" s="4" t="inlineStr">
        <is>
          <t>85.00%</t>
        </is>
      </c>
    </row>
    <row r="59">
      <c r="A59" s="4" t="inlineStr">
        <is>
          <t>Expected dividend rate</t>
        </is>
      </c>
      <c r="B59" s="4" t="inlineStr">
        <is>
          <t>0.00%</t>
        </is>
      </c>
      <c r="C59" s="4" t="inlineStr">
        <is>
          <t>0.00%</t>
        </is>
      </c>
    </row>
    <row r="60">
      <c r="A60" s="4" t="inlineStr">
        <is>
          <t>Risk free interest rate</t>
        </is>
      </c>
      <c r="B60" s="4" t="inlineStr">
        <is>
          <t>54.00%</t>
        </is>
      </c>
      <c r="C60" s="4" t="inlineStr">
        <is>
          <t>0.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Option Activity (Details) - USD ($)</t>
        </is>
      </c>
      <c r="B1" s="2" t="inlineStr">
        <is>
          <t>3 Months Ended</t>
        </is>
      </c>
      <c r="C1" s="2" t="inlineStr">
        <is>
          <t>12 Months Ended</t>
        </is>
      </c>
    </row>
    <row r="2">
      <c r="B2" s="2" t="inlineStr">
        <is>
          <t>Jun. 30, 2021</t>
        </is>
      </c>
      <c r="C2" s="2" t="inlineStr">
        <is>
          <t>Mar. 31, 2021</t>
        </is>
      </c>
      <c r="D2" s="2" t="inlineStr">
        <is>
          <t>Mar. 31, 2020</t>
        </is>
      </c>
    </row>
    <row r="3">
      <c r="A3" s="4" t="inlineStr">
        <is>
          <t>Service Based Options [Member]</t>
        </is>
      </c>
    </row>
    <row r="4">
      <c r="A4" s="3" t="inlineStr">
        <is>
          <t>Share-based Compensation Arrangement by Share-based Payment Award [Line Items]</t>
        </is>
      </c>
    </row>
    <row r="5">
      <c r="A5" s="4" t="inlineStr">
        <is>
          <t>Option Outstanding, Number Beginning Balance</t>
        </is>
      </c>
      <c r="B5" s="6" t="n">
        <v>4897770</v>
      </c>
      <c r="C5" s="6" t="n">
        <v>500000</v>
      </c>
      <c r="D5" s="6" t="n">
        <v>500000</v>
      </c>
    </row>
    <row r="6">
      <c r="A6" s="4" t="inlineStr">
        <is>
          <t>Weighted Average Exercise Price Per Share, Number, Beginning Balance</t>
        </is>
      </c>
      <c r="B6" s="8" t="n">
        <v>1.08</v>
      </c>
      <c r="C6" s="8" t="n">
        <v>1.08</v>
      </c>
      <c r="D6" s="8" t="n">
        <v>1.08</v>
      </c>
    </row>
    <row r="7">
      <c r="A7" s="4" t="inlineStr">
        <is>
          <t>Weighted Average Remaining Contractual Term in Years, Beginning Balance</t>
        </is>
      </c>
      <c r="B7" s="4" t="inlineStr">
        <is>
          <t>10 years</t>
        </is>
      </c>
      <c r="C7" s="4" t="inlineStr">
        <is>
          <t>8 years 3 months 29 days</t>
        </is>
      </c>
      <c r="D7" s="4" t="inlineStr">
        <is>
          <t>9 years 3 months 29 days</t>
        </is>
      </c>
    </row>
    <row r="8">
      <c r="A8" s="4" t="inlineStr">
        <is>
          <t>Aggregate Intrinsic Value, Beginning Balance</t>
        </is>
      </c>
      <c r="B8" s="5" t="n">
        <v>1175417</v>
      </c>
      <c r="C8" s="5" t="n">
        <v>120000</v>
      </c>
      <c r="D8" s="5" t="n">
        <v>120000</v>
      </c>
    </row>
    <row r="9">
      <c r="A9" s="4" t="inlineStr">
        <is>
          <t>Option Outstanding, Granted</t>
        </is>
      </c>
      <c r="B9" s="6" t="n">
        <v>1815</v>
      </c>
      <c r="C9" s="6" t="n">
        <v>4397770</v>
      </c>
      <c r="D9" s="4" t="inlineStr">
        <is>
          <t xml:space="preserve"> </t>
        </is>
      </c>
    </row>
    <row r="10">
      <c r="A10" s="4" t="inlineStr">
        <is>
          <t>Weighted Average Exercise Price Per Share, Granted</t>
        </is>
      </c>
      <c r="B10" s="8" t="n">
        <v>2.06</v>
      </c>
      <c r="C10" s="8" t="n">
        <v>1.08</v>
      </c>
      <c r="D10" s="4" t="inlineStr">
        <is>
          <t xml:space="preserve"> </t>
        </is>
      </c>
    </row>
    <row r="11">
      <c r="A11" s="4" t="inlineStr">
        <is>
          <t>Option Outstanding, Exercised</t>
        </is>
      </c>
      <c r="B11" s="4" t="inlineStr">
        <is>
          <t xml:space="preserve"> </t>
        </is>
      </c>
      <c r="C11" s="4" t="inlineStr">
        <is>
          <t xml:space="preserve"> </t>
        </is>
      </c>
      <c r="D11" s="4" t="inlineStr">
        <is>
          <t xml:space="preserve"> </t>
        </is>
      </c>
    </row>
    <row r="12">
      <c r="A12" s="4" t="inlineStr">
        <is>
          <t>Weighted Average Exercise Price Per Share, Exercised</t>
        </is>
      </c>
      <c r="B12" s="4" t="inlineStr">
        <is>
          <t xml:space="preserve"> </t>
        </is>
      </c>
      <c r="C12" s="4" t="inlineStr">
        <is>
          <t xml:space="preserve"> </t>
        </is>
      </c>
      <c r="D12" s="4" t="inlineStr">
        <is>
          <t xml:space="preserve"> </t>
        </is>
      </c>
    </row>
    <row r="13">
      <c r="A13" s="4" t="inlineStr">
        <is>
          <t>Option Outstanding, Cancelled or Forfeited</t>
        </is>
      </c>
      <c r="B13" s="4" t="inlineStr">
        <is>
          <t xml:space="preserve"> </t>
        </is>
      </c>
      <c r="C13" s="4" t="inlineStr">
        <is>
          <t xml:space="preserve"> </t>
        </is>
      </c>
      <c r="D13" s="4" t="inlineStr">
        <is>
          <t xml:space="preserve"> </t>
        </is>
      </c>
    </row>
    <row r="14">
      <c r="A14" s="4" t="inlineStr">
        <is>
          <t>Weighted Average Exercise Price Per Share, Cancelled or Forfeited</t>
        </is>
      </c>
      <c r="B14" s="4" t="inlineStr">
        <is>
          <t xml:space="preserve"> </t>
        </is>
      </c>
      <c r="C14" s="4" t="inlineStr">
        <is>
          <t xml:space="preserve"> </t>
        </is>
      </c>
      <c r="D14" s="4" t="inlineStr">
        <is>
          <t xml:space="preserve"> </t>
        </is>
      </c>
    </row>
    <row r="15">
      <c r="A15" s="4" t="inlineStr">
        <is>
          <t>Option Outstanding, Number, Ending Balance</t>
        </is>
      </c>
      <c r="B15" s="6" t="n">
        <v>4899585</v>
      </c>
      <c r="C15" s="6" t="n">
        <v>4897770</v>
      </c>
      <c r="D15" s="6" t="n">
        <v>500000</v>
      </c>
    </row>
    <row r="16">
      <c r="A16" s="4" t="inlineStr">
        <is>
          <t>Weighted Average Exercise Price Per Share, Number Ending Balance</t>
        </is>
      </c>
      <c r="B16" s="8" t="n">
        <v>1.08</v>
      </c>
      <c r="C16" s="8" t="n">
        <v>1.08</v>
      </c>
      <c r="D16" s="8" t="n">
        <v>1.08</v>
      </c>
    </row>
    <row r="17">
      <c r="A17" s="4" t="inlineStr">
        <is>
          <t>Weighted Average Remaining Contractual Term in Years, Ending Balance</t>
        </is>
      </c>
      <c r="B17" s="4" t="inlineStr">
        <is>
          <t>8 years 1 month 24 days</t>
        </is>
      </c>
      <c r="C17" s="4" t="inlineStr">
        <is>
          <t>9 years 7 months 17 days</t>
        </is>
      </c>
      <c r="D17" s="4" t="inlineStr">
        <is>
          <t>8 years 3 months 29 days</t>
        </is>
      </c>
    </row>
    <row r="18">
      <c r="A18" s="4" t="inlineStr">
        <is>
          <t>Aggregate Intrinsic Value, Ending Balance</t>
        </is>
      </c>
      <c r="B18" s="5" t="n">
        <v>1812101</v>
      </c>
      <c r="C18" s="5" t="n">
        <v>1175417</v>
      </c>
      <c r="D18" s="5" t="n">
        <v>120000</v>
      </c>
    </row>
    <row r="19">
      <c r="A19" s="4" t="inlineStr">
        <is>
          <t>Option Outstanding, Options Exercisable Ending Balance</t>
        </is>
      </c>
      <c r="B19" s="6" t="n">
        <v>1269575</v>
      </c>
      <c r="C19" s="6" t="n">
        <v>992641</v>
      </c>
    </row>
    <row r="20">
      <c r="A20" s="4" t="inlineStr">
        <is>
          <t>Weighted Average Exercise Price Per Share, Options Exercisable Ending Balance</t>
        </is>
      </c>
      <c r="B20" s="8" t="n">
        <v>1.08</v>
      </c>
      <c r="C20" s="8" t="n">
        <v>1.08</v>
      </c>
    </row>
    <row r="21">
      <c r="A21" s="4" t="inlineStr">
        <is>
          <t>Weighted Average Remaining Contractual Term in Years, Options Exercisable Ending Balance</t>
        </is>
      </c>
      <c r="B21" s="4" t="inlineStr">
        <is>
          <t>8 years 1 month 24 days</t>
        </is>
      </c>
      <c r="C21" s="4" t="inlineStr">
        <is>
          <t>9 years 7 months 17 days</t>
        </is>
      </c>
    </row>
    <row r="22">
      <c r="A22" s="4" t="inlineStr">
        <is>
          <t>Aggregate Intrinsic Value, Options Exercisable Ending Balance</t>
        </is>
      </c>
      <c r="B22" s="5" t="n">
        <v>469669</v>
      </c>
      <c r="C22" s="5" t="n">
        <v>258811</v>
      </c>
    </row>
    <row r="23">
      <c r="A23" s="4" t="inlineStr">
        <is>
          <t>Option Outstanding, Vested or Expected to Vest, Ending Balance</t>
        </is>
      </c>
      <c r="B23" s="6" t="n">
        <v>1269575</v>
      </c>
      <c r="C23" s="6" t="n">
        <v>992641</v>
      </c>
    </row>
    <row r="24">
      <c r="A24" s="4" t="inlineStr">
        <is>
          <t>Weighted Average Exercise Price Per Share, Vested or Expected to Vest Ending Balance</t>
        </is>
      </c>
      <c r="B24" s="8" t="n">
        <v>1.08</v>
      </c>
      <c r="C24" s="8" t="n">
        <v>1.08</v>
      </c>
    </row>
    <row r="25">
      <c r="A25" s="4" t="inlineStr">
        <is>
          <t>Weighted Average Remaining Contractual Term in Years, Options</t>
        </is>
      </c>
      <c r="B25" s="4" t="inlineStr">
        <is>
          <t>8 years 1 month 24 days</t>
        </is>
      </c>
      <c r="C25" s="4" t="inlineStr">
        <is>
          <t>9 years 7 months 17 days</t>
        </is>
      </c>
    </row>
    <row r="26">
      <c r="A26" s="4" t="inlineStr">
        <is>
          <t>Aggregate Intrinsic Value Options Options Vested or Expected to Vest Ending Balance</t>
        </is>
      </c>
      <c r="B26" s="5" t="n">
        <v>469669</v>
      </c>
      <c r="C26" s="5" t="n">
        <v>258811</v>
      </c>
    </row>
    <row r="27">
      <c r="A27" s="4" t="inlineStr">
        <is>
          <t>Aggregate Intrinsic Value, granted</t>
        </is>
      </c>
      <c r="B27" s="4" t="inlineStr">
        <is>
          <t xml:space="preserve"> </t>
        </is>
      </c>
    </row>
    <row r="28">
      <c r="A28" s="4" t="inlineStr">
        <is>
          <t>Performance Based Options [Member]</t>
        </is>
      </c>
    </row>
    <row r="29">
      <c r="A29" s="3" t="inlineStr">
        <is>
          <t>Share-based Compensation Arrangement by Share-based Payment Award [Line Items]</t>
        </is>
      </c>
    </row>
    <row r="30">
      <c r="A30" s="4" t="inlineStr">
        <is>
          <t>Option Outstanding, Number Beginning Balance</t>
        </is>
      </c>
      <c r="B30" s="6" t="n">
        <v>600000</v>
      </c>
      <c r="C30" s="4" t="inlineStr">
        <is>
          <t xml:space="preserve"> </t>
        </is>
      </c>
    </row>
    <row r="31">
      <c r="A31" s="4" t="inlineStr">
        <is>
          <t>Weighted Average Exercise Price Per Share, Number, Beginning Balance</t>
        </is>
      </c>
      <c r="B31" s="8" t="n">
        <v>1.08</v>
      </c>
      <c r="C31" s="4" t="inlineStr">
        <is>
          <t xml:space="preserve"> </t>
        </is>
      </c>
    </row>
    <row r="32">
      <c r="A32" s="4" t="inlineStr">
        <is>
          <t>Weighted Average Remaining Contractual Term in Years, Beginning Balance</t>
        </is>
      </c>
      <c r="C32" s="4" t="inlineStr">
        <is>
          <t>0 years</t>
        </is>
      </c>
    </row>
    <row r="33">
      <c r="A33" s="4" t="inlineStr">
        <is>
          <t>Aggregate Intrinsic Value, Beginning Balance</t>
        </is>
      </c>
      <c r="B33" s="5" t="n">
        <v>144000</v>
      </c>
      <c r="C33" s="4" t="inlineStr">
        <is>
          <t xml:space="preserve"> </t>
        </is>
      </c>
    </row>
    <row r="34">
      <c r="A34" s="4" t="inlineStr">
        <is>
          <t>Option Outstanding, Granted</t>
        </is>
      </c>
      <c r="B34" s="4" t="inlineStr">
        <is>
          <t xml:space="preserve"> </t>
        </is>
      </c>
      <c r="C34" s="6" t="n">
        <v>600000</v>
      </c>
    </row>
    <row r="35">
      <c r="A35" s="4" t="inlineStr">
        <is>
          <t>Weighted Average Exercise Price Per Share, Granted</t>
        </is>
      </c>
      <c r="C35" s="8" t="n">
        <v>1.08</v>
      </c>
    </row>
    <row r="36">
      <c r="A36" s="4" t="inlineStr">
        <is>
          <t>Option Outstanding, Exercised</t>
        </is>
      </c>
      <c r="B36" s="4" t="inlineStr">
        <is>
          <t xml:space="preserve"> </t>
        </is>
      </c>
      <c r="C36" s="4" t="inlineStr">
        <is>
          <t xml:space="preserve"> </t>
        </is>
      </c>
    </row>
    <row r="37">
      <c r="A37" s="4" t="inlineStr">
        <is>
          <t>Weighted Average Exercise Price Per Share, Exercised</t>
        </is>
      </c>
      <c r="C37" s="4" t="inlineStr">
        <is>
          <t xml:space="preserve"> </t>
        </is>
      </c>
    </row>
    <row r="38">
      <c r="A38" s="4" t="inlineStr">
        <is>
          <t>Option Outstanding, Cancelled or Forfeited</t>
        </is>
      </c>
      <c r="B38" s="4" t="inlineStr">
        <is>
          <t xml:space="preserve"> </t>
        </is>
      </c>
      <c r="C38" s="4" t="inlineStr">
        <is>
          <t xml:space="preserve"> </t>
        </is>
      </c>
    </row>
    <row r="39">
      <c r="A39" s="4" t="inlineStr">
        <is>
          <t>Weighted Average Exercise Price Per Share, Cancelled or Forfeited</t>
        </is>
      </c>
      <c r="C39" s="4" t="inlineStr">
        <is>
          <t xml:space="preserve"> </t>
        </is>
      </c>
    </row>
    <row r="40">
      <c r="A40" s="4" t="inlineStr">
        <is>
          <t>Option Outstanding, Number, Ending Balance</t>
        </is>
      </c>
      <c r="B40" s="6" t="n">
        <v>600000</v>
      </c>
      <c r="C40" s="6" t="n">
        <v>600000</v>
      </c>
      <c r="D40" s="4" t="inlineStr">
        <is>
          <t xml:space="preserve"> </t>
        </is>
      </c>
    </row>
    <row r="41">
      <c r="A41" s="4" t="inlineStr">
        <is>
          <t>Weighted Average Exercise Price Per Share, Number Ending Balance</t>
        </is>
      </c>
      <c r="B41" s="8" t="n">
        <v>1.08</v>
      </c>
      <c r="C41" s="8" t="n">
        <v>1.08</v>
      </c>
      <c r="D41" s="4" t="inlineStr">
        <is>
          <t xml:space="preserve"> </t>
        </is>
      </c>
    </row>
    <row r="42">
      <c r="A42" s="4" t="inlineStr">
        <is>
          <t>Weighted Average Remaining Contractual Term in Years, Ending Balance</t>
        </is>
      </c>
      <c r="B42" s="4" t="inlineStr">
        <is>
          <t>9 years 2 months 15 days</t>
        </is>
      </c>
      <c r="C42" s="4" t="inlineStr">
        <is>
          <t>9 years 9 months 29 days</t>
        </is>
      </c>
    </row>
    <row r="43">
      <c r="A43" s="4" t="inlineStr">
        <is>
          <t>Aggregate Intrinsic Value, Ending Balance</t>
        </is>
      </c>
      <c r="B43" s="5" t="n">
        <v>222026</v>
      </c>
      <c r="C43" s="5" t="n">
        <v>144000</v>
      </c>
      <c r="D43" s="4" t="inlineStr">
        <is>
          <t xml:space="preserve"> </t>
        </is>
      </c>
    </row>
    <row r="44">
      <c r="A44" s="4" t="inlineStr">
        <is>
          <t>Option Outstanding, Options Exercisable Ending Balance</t>
        </is>
      </c>
      <c r="B44" s="6" t="n">
        <v>118752</v>
      </c>
      <c r="C44" s="6" t="n">
        <v>85938</v>
      </c>
    </row>
    <row r="45">
      <c r="A45" s="4" t="inlineStr">
        <is>
          <t>Weighted Average Exercise Price Per Share, Options Exercisable Ending Balance</t>
        </is>
      </c>
      <c r="B45" s="8" t="n">
        <v>1.08</v>
      </c>
      <c r="C45" s="8" t="n">
        <v>1.08</v>
      </c>
    </row>
    <row r="46">
      <c r="A46" s="4" t="inlineStr">
        <is>
          <t>Weighted Average Remaining Contractual Term in Years, Options Exercisable Ending Balance</t>
        </is>
      </c>
      <c r="B46" s="4" t="inlineStr">
        <is>
          <t>9 years 2 months 15 days</t>
        </is>
      </c>
      <c r="C46" s="4" t="inlineStr">
        <is>
          <t>9 years 9 months 29 days</t>
        </is>
      </c>
    </row>
    <row r="47">
      <c r="A47" s="4" t="inlineStr">
        <is>
          <t>Aggregate Intrinsic Value, Options Exercisable Ending Balance</t>
        </is>
      </c>
      <c r="B47" s="5" t="n">
        <v>43964</v>
      </c>
      <c r="C47" s="5" t="n">
        <v>20625</v>
      </c>
    </row>
    <row r="48">
      <c r="A48" s="4" t="inlineStr">
        <is>
          <t>Option Outstanding, Vested or Expected to Vest, Ending Balance</t>
        </is>
      </c>
      <c r="B48" s="6" t="n">
        <v>118752</v>
      </c>
      <c r="C48" s="6" t="n">
        <v>85938</v>
      </c>
    </row>
    <row r="49">
      <c r="A49" s="4" t="inlineStr">
        <is>
          <t>Weighted Average Exercise Price Per Share, Vested or Expected to Vest Ending Balance</t>
        </is>
      </c>
      <c r="B49" s="8" t="n">
        <v>1.08</v>
      </c>
      <c r="C49" s="8" t="n">
        <v>1.08</v>
      </c>
    </row>
    <row r="50">
      <c r="A50" s="4" t="inlineStr">
        <is>
          <t>Weighted Average Remaining Contractual Term in Years, Options</t>
        </is>
      </c>
      <c r="B50" s="4" t="inlineStr">
        <is>
          <t>9 years 2 months 15 days</t>
        </is>
      </c>
      <c r="C50" s="4" t="inlineStr">
        <is>
          <t>9 years 9 months 29 days</t>
        </is>
      </c>
    </row>
    <row r="51">
      <c r="A51" s="4" t="inlineStr">
        <is>
          <t>Aggregate Intrinsic Value Options Options Vested or Expected to Vest Ending Balance</t>
        </is>
      </c>
      <c r="B51" s="5" t="n">
        <v>43964</v>
      </c>
      <c r="C51" s="5" t="n">
        <v>2062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25" customWidth="1" min="6" max="6"/>
    <col width="14" customWidth="1" min="7" max="7"/>
    <col width="25" customWidth="1" min="8" max="8"/>
    <col width="25" customWidth="1" min="9" max="9"/>
    <col width="14" customWidth="1" min="10" max="10"/>
    <col width="14" customWidth="1" min="11" max="11"/>
    <col width="13" customWidth="1" min="12" max="12"/>
  </cols>
  <sheetData>
    <row r="1">
      <c r="A1" s="1" t="inlineStr">
        <is>
          <t>Stock-Based Compensation (Details Narrative) - USD ($)</t>
        </is>
      </c>
      <c r="B1" s="2" t="inlineStr">
        <is>
          <t>Mar. 18, 2021</t>
        </is>
      </c>
      <c r="C1" s="2" t="inlineStr">
        <is>
          <t>Feb. 15, 2021</t>
        </is>
      </c>
      <c r="D1" s="2" t="inlineStr">
        <is>
          <t>Aug. 08, 2018</t>
        </is>
      </c>
      <c r="E1" s="2" t="inlineStr">
        <is>
          <t>Mar. 31, 2021</t>
        </is>
      </c>
      <c r="F1" s="2" t="inlineStr">
        <is>
          <t>Jun. 30, 2021</t>
        </is>
      </c>
      <c r="G1" s="2" t="inlineStr">
        <is>
          <t>Jun. 30, 2020</t>
        </is>
      </c>
      <c r="H1" s="2" t="inlineStr">
        <is>
          <t>Mar. 31, 2021</t>
        </is>
      </c>
      <c r="I1" s="2" t="inlineStr">
        <is>
          <t>Mar. 31, 2020</t>
        </is>
      </c>
      <c r="J1" s="2" t="inlineStr">
        <is>
          <t>Mar. 31, 2019</t>
        </is>
      </c>
      <c r="K1" s="2" t="inlineStr">
        <is>
          <t>Sep. 15, 2020</t>
        </is>
      </c>
      <c r="L1" s="2" t="inlineStr">
        <is>
          <t>May 01, 2020</t>
        </is>
      </c>
    </row>
    <row r="2">
      <c r="A2" s="3" t="inlineStr">
        <is>
          <t>Deferred Compensation Arrangement with Individual, Excluding Share-based Payments and Postretirement Benefits [Line Items]</t>
        </is>
      </c>
    </row>
    <row r="3">
      <c r="A3" s="4" t="inlineStr">
        <is>
          <t>Expected volatility</t>
        </is>
      </c>
      <c r="H3" s="4" t="inlineStr">
        <is>
          <t>0.00%</t>
        </is>
      </c>
    </row>
    <row r="4">
      <c r="A4" s="4" t="inlineStr">
        <is>
          <t>Stock-based compensation</t>
        </is>
      </c>
      <c r="F4" s="5" t="n">
        <v>316896</v>
      </c>
      <c r="H4" s="5" t="n">
        <v>1622335</v>
      </c>
    </row>
    <row r="5">
      <c r="A5" s="4" t="inlineStr">
        <is>
          <t>Warrants to purchase common stock</t>
        </is>
      </c>
      <c r="L5" s="6" t="n">
        <v>1500000</v>
      </c>
    </row>
    <row r="6">
      <c r="A6" s="4" t="inlineStr">
        <is>
          <t>Warrant exercise price</t>
        </is>
      </c>
      <c r="L6" s="5" t="n">
        <v>1</v>
      </c>
    </row>
    <row r="7">
      <c r="A7" s="4" t="inlineStr">
        <is>
          <t>Warrant [Member]</t>
        </is>
      </c>
    </row>
    <row r="8">
      <c r="A8" s="3" t="inlineStr">
        <is>
          <t>Deferred Compensation Arrangement with Individual, Excluding Share-based Payments and Postretirement Benefits [Line Items]</t>
        </is>
      </c>
    </row>
    <row r="9">
      <c r="A9" s="4" t="inlineStr">
        <is>
          <t>Stock option exercise price</t>
        </is>
      </c>
      <c r="C9" s="5" t="n">
        <v>1</v>
      </c>
    </row>
    <row r="10">
      <c r="A10" s="4" t="inlineStr">
        <is>
          <t>Expected term of option</t>
        </is>
      </c>
      <c r="C10" s="4" t="inlineStr">
        <is>
          <t>6 years 3 months</t>
        </is>
      </c>
    </row>
    <row r="11">
      <c r="A11" s="4" t="inlineStr">
        <is>
          <t>Expected volatility</t>
        </is>
      </c>
      <c r="C11" s="4" t="inlineStr">
        <is>
          <t>214.40%</t>
        </is>
      </c>
    </row>
    <row r="12">
      <c r="A12" s="4" t="inlineStr">
        <is>
          <t>Expected dividend rate</t>
        </is>
      </c>
      <c r="C12" s="4" t="inlineStr">
        <is>
          <t>0.00%</t>
        </is>
      </c>
    </row>
    <row r="13">
      <c r="A13" s="4" t="inlineStr">
        <is>
          <t>Risk-free interest rate</t>
        </is>
      </c>
      <c r="C13" s="4" t="inlineStr">
        <is>
          <t>0.54%</t>
        </is>
      </c>
    </row>
    <row r="14">
      <c r="A14" s="4" t="inlineStr">
        <is>
          <t>Stock-based compensation</t>
        </is>
      </c>
      <c r="H14" s="5" t="n">
        <v>370131</v>
      </c>
    </row>
    <row r="15">
      <c r="A15" s="4" t="inlineStr">
        <is>
          <t>Fair market value of our common stock</t>
        </is>
      </c>
      <c r="C15" s="9" t="n">
        <v>1.4</v>
      </c>
    </row>
    <row r="16">
      <c r="A16" s="4" t="inlineStr">
        <is>
          <t>Service Based Options [Member]</t>
        </is>
      </c>
    </row>
    <row r="17">
      <c r="A17" s="3" t="inlineStr">
        <is>
          <t>Deferred Compensation Arrangement with Individual, Excluding Share-based Payments and Postretirement Benefits [Line Items]</t>
        </is>
      </c>
    </row>
    <row r="18">
      <c r="A18" s="4" t="inlineStr">
        <is>
          <t>Options term</t>
        </is>
      </c>
      <c r="F18" s="4" t="inlineStr">
        <is>
          <t>10 years</t>
        </is>
      </c>
      <c r="H18" s="4" t="inlineStr">
        <is>
          <t>8 years 3 months 29 days</t>
        </is>
      </c>
      <c r="I18" s="4" t="inlineStr">
        <is>
          <t>9 years 3 months 29 days</t>
        </is>
      </c>
    </row>
    <row r="19">
      <c r="A19" s="4" t="inlineStr">
        <is>
          <t>Number of options granted</t>
        </is>
      </c>
      <c r="F19" s="6" t="n">
        <v>1815</v>
      </c>
      <c r="H19" s="6" t="n">
        <v>4397770</v>
      </c>
      <c r="I19" s="4" t="inlineStr">
        <is>
          <t xml:space="preserve"> </t>
        </is>
      </c>
    </row>
    <row r="20">
      <c r="A20" s="4" t="inlineStr">
        <is>
          <t>Exercise Price per share</t>
        </is>
      </c>
      <c r="F20" s="8" t="n">
        <v>2.06</v>
      </c>
      <c r="H20" s="8" t="n">
        <v>1.08</v>
      </c>
      <c r="I20" s="4" t="inlineStr">
        <is>
          <t xml:space="preserve"> </t>
        </is>
      </c>
    </row>
    <row r="21">
      <c r="A21" s="4" t="inlineStr">
        <is>
          <t>Option exercisable term</t>
        </is>
      </c>
      <c r="F21" s="4" t="inlineStr">
        <is>
          <t>8 years 1 month 24 days</t>
        </is>
      </c>
      <c r="H21" s="4" t="inlineStr">
        <is>
          <t>9 years 7 months 17 days</t>
        </is>
      </c>
    </row>
    <row r="22">
      <c r="A22" s="4" t="inlineStr">
        <is>
          <t>Expected term of option</t>
        </is>
      </c>
      <c r="H22" s="4" t="inlineStr">
        <is>
          <t>6 years 3 months</t>
        </is>
      </c>
    </row>
    <row r="23">
      <c r="A23" s="4" t="inlineStr">
        <is>
          <t>Expected dividend rate</t>
        </is>
      </c>
      <c r="H23" s="4" t="inlineStr">
        <is>
          <t>0.00%</t>
        </is>
      </c>
    </row>
    <row r="24">
      <c r="A24" s="4" t="inlineStr">
        <is>
          <t>Stock-based compensation</t>
        </is>
      </c>
      <c r="F24" s="5" t="n">
        <v>291492</v>
      </c>
      <c r="I24" s="5" t="n">
        <v>1023672</v>
      </c>
    </row>
    <row r="25">
      <c r="A25" s="4" t="inlineStr">
        <is>
          <t>Number of stock option exercisable</t>
        </is>
      </c>
      <c r="E25" s="6" t="n">
        <v>992641</v>
      </c>
      <c r="F25" s="6" t="n">
        <v>1269575</v>
      </c>
      <c r="H25" s="6" t="n">
        <v>992641</v>
      </c>
    </row>
    <row r="26">
      <c r="A26" s="4" t="inlineStr">
        <is>
          <t>Exercise Price per share</t>
        </is>
      </c>
      <c r="E26" s="8" t="n">
        <v>1.32</v>
      </c>
      <c r="H26" s="8" t="n">
        <v>1.32</v>
      </c>
    </row>
    <row r="27">
      <c r="A27" s="4" t="inlineStr">
        <is>
          <t>Option outstanding, exercised</t>
        </is>
      </c>
      <c r="F27" s="4" t="inlineStr">
        <is>
          <t xml:space="preserve"> </t>
        </is>
      </c>
      <c r="H27" s="4" t="inlineStr">
        <is>
          <t xml:space="preserve"> </t>
        </is>
      </c>
      <c r="I27" s="4" t="inlineStr">
        <is>
          <t xml:space="preserve"> </t>
        </is>
      </c>
    </row>
    <row r="28">
      <c r="A28" s="4" t="inlineStr">
        <is>
          <t>Unrecognized stock-based compensation</t>
        </is>
      </c>
      <c r="E28" s="5" t="n">
        <v>4069865</v>
      </c>
      <c r="F28" s="5" t="n">
        <v>3782094</v>
      </c>
      <c r="H28" s="5" t="n">
        <v>4069865</v>
      </c>
    </row>
    <row r="29">
      <c r="A29" s="4" t="inlineStr">
        <is>
          <t>Performance Based Options [Member]</t>
        </is>
      </c>
    </row>
    <row r="30">
      <c r="A30" s="3" t="inlineStr">
        <is>
          <t>Deferred Compensation Arrangement with Individual, Excluding Share-based Payments and Postretirement Benefits [Line Items]</t>
        </is>
      </c>
    </row>
    <row r="31">
      <c r="A31" s="4" t="inlineStr">
        <is>
          <t>Options term</t>
        </is>
      </c>
      <c r="H31" s="4" t="inlineStr">
        <is>
          <t>0 years</t>
        </is>
      </c>
    </row>
    <row r="32">
      <c r="A32" s="4" t="inlineStr">
        <is>
          <t>Number of options granted</t>
        </is>
      </c>
      <c r="F32" s="4" t="inlineStr">
        <is>
          <t xml:space="preserve"> </t>
        </is>
      </c>
      <c r="H32" s="6" t="n">
        <v>600000</v>
      </c>
    </row>
    <row r="33">
      <c r="A33" s="4" t="inlineStr">
        <is>
          <t>Exercise Price per share</t>
        </is>
      </c>
      <c r="H33" s="8" t="n">
        <v>1.08</v>
      </c>
    </row>
    <row r="34">
      <c r="A34" s="4" t="inlineStr">
        <is>
          <t>Option exercisable term</t>
        </is>
      </c>
      <c r="F34" s="4" t="inlineStr">
        <is>
          <t>9 years 2 months 15 days</t>
        </is>
      </c>
      <c r="H34" s="4" t="inlineStr">
        <is>
          <t>9 years 9 months 29 days</t>
        </is>
      </c>
    </row>
    <row r="35">
      <c r="A35" s="4" t="inlineStr">
        <is>
          <t>Fair market value of our common stock</t>
        </is>
      </c>
      <c r="E35" s="8" t="n">
        <v>1.08</v>
      </c>
      <c r="F35" s="8" t="n">
        <v>1.08</v>
      </c>
      <c r="H35" s="8" t="n">
        <v>1.08</v>
      </c>
    </row>
    <row r="36">
      <c r="A36" s="4" t="inlineStr">
        <is>
          <t>Expected term of option</t>
        </is>
      </c>
      <c r="F36" s="4" t="inlineStr">
        <is>
          <t>6 years 3 months</t>
        </is>
      </c>
      <c r="H36" s="4" t="inlineStr">
        <is>
          <t>6 years 3 months</t>
        </is>
      </c>
    </row>
    <row r="37">
      <c r="A37" s="4" t="inlineStr">
        <is>
          <t>Expected volatility</t>
        </is>
      </c>
      <c r="F37" s="4" t="inlineStr">
        <is>
          <t>85.00%</t>
        </is>
      </c>
      <c r="H37" s="4" t="inlineStr">
        <is>
          <t>85.00%</t>
        </is>
      </c>
    </row>
    <row r="38">
      <c r="A38" s="4" t="inlineStr">
        <is>
          <t>Expected dividend rate</t>
        </is>
      </c>
      <c r="F38" s="4" t="inlineStr">
        <is>
          <t>0.00%</t>
        </is>
      </c>
      <c r="H38" s="4" t="inlineStr">
        <is>
          <t>0.00%</t>
        </is>
      </c>
    </row>
    <row r="39">
      <c r="A39" s="4" t="inlineStr">
        <is>
          <t>Risk-free interest rate</t>
        </is>
      </c>
      <c r="F39" s="4" t="inlineStr">
        <is>
          <t>54.00%</t>
        </is>
      </c>
      <c r="H39" s="4" t="inlineStr">
        <is>
          <t>0.54%</t>
        </is>
      </c>
    </row>
    <row r="40">
      <c r="A40" s="4" t="inlineStr">
        <is>
          <t>Stock-based compensation</t>
        </is>
      </c>
      <c r="H40" s="5" t="n">
        <v>66531</v>
      </c>
    </row>
    <row r="41">
      <c r="A41" s="4" t="inlineStr">
        <is>
          <t>Number of stock option exercisable</t>
        </is>
      </c>
      <c r="E41" s="6" t="n">
        <v>85938</v>
      </c>
      <c r="F41" s="6" t="n">
        <v>118752</v>
      </c>
      <c r="H41" s="6" t="n">
        <v>85938</v>
      </c>
    </row>
    <row r="42">
      <c r="A42" s="4" t="inlineStr">
        <is>
          <t>Exercise Price per share</t>
        </is>
      </c>
      <c r="E42" s="8" t="n">
        <v>1.32</v>
      </c>
      <c r="F42" s="8" t="n">
        <v>1.45</v>
      </c>
      <c r="H42" s="8" t="n">
        <v>1.32</v>
      </c>
    </row>
    <row r="43">
      <c r="A43" s="4" t="inlineStr">
        <is>
          <t>Option outstanding, exercised</t>
        </is>
      </c>
      <c r="F43" s="4" t="inlineStr">
        <is>
          <t xml:space="preserve"> </t>
        </is>
      </c>
      <c r="H43" s="4" t="inlineStr">
        <is>
          <t xml:space="preserve"> </t>
        </is>
      </c>
    </row>
    <row r="44">
      <c r="A44" s="4" t="inlineStr">
        <is>
          <t>Unrecognized stock-based compensation</t>
        </is>
      </c>
      <c r="E44" s="5" t="n">
        <v>397975</v>
      </c>
      <c r="H44" s="5" t="n">
        <v>397975</v>
      </c>
    </row>
    <row r="45">
      <c r="A45" s="4" t="inlineStr">
        <is>
          <t>Number of stock option vesting</t>
        </is>
      </c>
      <c r="B45" s="6" t="n">
        <v>75000</v>
      </c>
    </row>
    <row r="46">
      <c r="A46" s="4" t="inlineStr">
        <is>
          <t>Share-based Compensation Arrangement by Share-based Payment Award, Award Vesting Rights</t>
        </is>
      </c>
      <c r="B46"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 month period with the first vesting date being
February 1, 2021.</t>
        </is>
      </c>
    </row>
    <row r="47">
      <c r="A47" s="4" t="inlineStr">
        <is>
          <t>Performance Based Options [Member] | February Two Thousand Twenty One [Member]</t>
        </is>
      </c>
    </row>
    <row r="48">
      <c r="A48" s="3" t="inlineStr">
        <is>
          <t>Deferred Compensation Arrangement with Individual, Excluding Share-based Payments and Postretirement Benefits [Line Items]</t>
        </is>
      </c>
    </row>
    <row r="49">
      <c r="A49" s="4" t="inlineStr">
        <is>
          <t>Number of stock option vesting</t>
        </is>
      </c>
      <c r="B49" s="6" t="n">
        <v>525000</v>
      </c>
    </row>
    <row r="50">
      <c r="A50" s="4" t="inlineStr">
        <is>
          <t>Maximum [Member] | Service Based Options [Member]</t>
        </is>
      </c>
    </row>
    <row r="51">
      <c r="A51" s="3" t="inlineStr">
        <is>
          <t>Deferred Compensation Arrangement with Individual, Excluding Share-based Payments and Postretirement Benefits [Line Items]</t>
        </is>
      </c>
    </row>
    <row r="52">
      <c r="A52" s="4" t="inlineStr">
        <is>
          <t>Fair market value of our common stock</t>
        </is>
      </c>
      <c r="E52" s="8" t="n">
        <v>1.32</v>
      </c>
      <c r="H52" s="8" t="n">
        <v>1.32</v>
      </c>
    </row>
    <row r="53">
      <c r="A53" s="4" t="inlineStr">
        <is>
          <t>Expected volatility</t>
        </is>
      </c>
      <c r="H53" s="4" t="inlineStr">
        <is>
          <t>214.50%</t>
        </is>
      </c>
    </row>
    <row r="54">
      <c r="A54" s="4" t="inlineStr">
        <is>
          <t>Risk-free interest rate</t>
        </is>
      </c>
      <c r="H54" s="4" t="inlineStr">
        <is>
          <t>0.84%</t>
        </is>
      </c>
    </row>
    <row r="55">
      <c r="A55" s="4" t="inlineStr">
        <is>
          <t>Minimum [Member] | Service Based Options [Member]</t>
        </is>
      </c>
    </row>
    <row r="56">
      <c r="A56" s="3" t="inlineStr">
        <is>
          <t>Deferred Compensation Arrangement with Individual, Excluding Share-based Payments and Postretirement Benefits [Line Items]</t>
        </is>
      </c>
    </row>
    <row r="57">
      <c r="A57" s="4" t="inlineStr">
        <is>
          <t>Fair market value of our common stock</t>
        </is>
      </c>
      <c r="E57" s="8" t="n">
        <v>1.08</v>
      </c>
      <c r="H57" s="8" t="n">
        <v>1.08</v>
      </c>
    </row>
    <row r="58">
      <c r="A58" s="4" t="inlineStr">
        <is>
          <t>Expected volatility</t>
        </is>
      </c>
      <c r="H58" s="4" t="inlineStr">
        <is>
          <t>85.00%</t>
        </is>
      </c>
    </row>
    <row r="59">
      <c r="A59" s="4" t="inlineStr">
        <is>
          <t>Risk-free interest rate</t>
        </is>
      </c>
      <c r="H59" s="4" t="inlineStr">
        <is>
          <t>0.42%</t>
        </is>
      </c>
    </row>
    <row r="60">
      <c r="A60" s="4" t="inlineStr">
        <is>
          <t>Mr Bennett J Yankowitz [Member]</t>
        </is>
      </c>
    </row>
    <row r="61">
      <c r="A61" s="3" t="inlineStr">
        <is>
          <t>Deferred Compensation Arrangement with Individual, Excluding Share-based Payments and Postretirement Benefits [Line Items]</t>
        </is>
      </c>
    </row>
    <row r="62">
      <c r="A62" s="4" t="inlineStr">
        <is>
          <t>Options term</t>
        </is>
      </c>
      <c r="E62" s="4" t="inlineStr">
        <is>
          <t>10 years</t>
        </is>
      </c>
    </row>
    <row r="63">
      <c r="A63" s="4" t="inlineStr">
        <is>
          <t>Number of options granted</t>
        </is>
      </c>
      <c r="E63" s="6" t="n">
        <v>500000</v>
      </c>
    </row>
    <row r="64">
      <c r="A64" s="4" t="inlineStr">
        <is>
          <t>Exercise Price per share</t>
        </is>
      </c>
      <c r="E64" s="8" t="n">
        <v>1.08</v>
      </c>
    </row>
    <row r="65">
      <c r="A65" s="4" t="inlineStr">
        <is>
          <t>Chief Executive Officer [Member] | Warrant [Member]</t>
        </is>
      </c>
    </row>
    <row r="66">
      <c r="A66" s="3" t="inlineStr">
        <is>
          <t>Deferred Compensation Arrangement with Individual, Excluding Share-based Payments and Postretirement Benefits [Line Items]</t>
        </is>
      </c>
    </row>
    <row r="67">
      <c r="A67" s="4" t="inlineStr">
        <is>
          <t>Warrants to purchase common stock</t>
        </is>
      </c>
      <c r="C67" s="6" t="n">
        <v>265982</v>
      </c>
    </row>
    <row r="68">
      <c r="A68" s="4" t="inlineStr">
        <is>
          <t>Warrant exercise price</t>
        </is>
      </c>
      <c r="C68" s="5" t="n">
        <v>1</v>
      </c>
    </row>
    <row r="69">
      <c r="A69" s="4" t="inlineStr">
        <is>
          <t>Warrant term</t>
        </is>
      </c>
      <c r="C69" s="4" t="inlineStr">
        <is>
          <t>10 years</t>
        </is>
      </c>
    </row>
    <row r="70">
      <c r="A70" s="4" t="inlineStr">
        <is>
          <t>Two Thousand Eighteen Plan [Member]</t>
        </is>
      </c>
    </row>
    <row r="71">
      <c r="A71" s="3" t="inlineStr">
        <is>
          <t>Deferred Compensation Arrangement with Individual, Excluding Share-based Payments and Postretirement Benefits [Line Items]</t>
        </is>
      </c>
    </row>
    <row r="72">
      <c r="A72" s="4" t="inlineStr">
        <is>
          <t>Options term</t>
        </is>
      </c>
      <c r="D72" s="4" t="inlineStr">
        <is>
          <t>10 years</t>
        </is>
      </c>
    </row>
    <row r="73">
      <c r="A73" s="4" t="inlineStr">
        <is>
          <t>Number of common shares reserved for future issuance</t>
        </is>
      </c>
      <c r="D73" s="6" t="n">
        <v>2000000</v>
      </c>
    </row>
    <row r="74">
      <c r="A74" s="4" t="inlineStr">
        <is>
          <t>Number of shares available for grant</t>
        </is>
      </c>
      <c r="B74" s="6" t="n">
        <v>6000000</v>
      </c>
      <c r="E74" s="6" t="n">
        <v>502230</v>
      </c>
      <c r="F74" s="6" t="n">
        <v>500415</v>
      </c>
      <c r="H74" s="6" t="n">
        <v>502230</v>
      </c>
      <c r="K74" s="6" t="n">
        <v>4000000</v>
      </c>
    </row>
    <row r="75">
      <c r="A75" s="4" t="inlineStr">
        <is>
          <t>Number of shares available for grant</t>
        </is>
      </c>
      <c r="E75" s="6" t="n">
        <v>502430</v>
      </c>
      <c r="H75" s="6" t="n">
        <v>502430</v>
      </c>
    </row>
    <row r="76">
      <c r="A76" s="4" t="inlineStr">
        <is>
          <t>Exercise Price per share</t>
        </is>
      </c>
      <c r="D76" s="5" t="n">
        <v>3</v>
      </c>
    </row>
    <row r="77">
      <c r="A77" s="4" t="inlineStr">
        <is>
          <t>Option exercisable term</t>
        </is>
      </c>
      <c r="D77" s="4" t="inlineStr">
        <is>
          <t>10 years</t>
        </is>
      </c>
    </row>
    <row r="78">
      <c r="A78" s="4" t="inlineStr">
        <is>
          <t>Stock option exercise price</t>
        </is>
      </c>
      <c r="D78" s="5" t="n">
        <v>3</v>
      </c>
    </row>
    <row r="79">
      <c r="A79" s="4" t="inlineStr">
        <is>
          <t>Fair market value of our common stock</t>
        </is>
      </c>
      <c r="D79" s="5" t="n">
        <v>4</v>
      </c>
    </row>
    <row r="80">
      <c r="A80" s="4" t="inlineStr">
        <is>
          <t>Expected term of option</t>
        </is>
      </c>
      <c r="D80" s="4" t="inlineStr">
        <is>
          <t>7 years</t>
        </is>
      </c>
    </row>
    <row r="81">
      <c r="A81" s="4" t="inlineStr">
        <is>
          <t>Expected volatility</t>
        </is>
      </c>
      <c r="D81" s="4" t="inlineStr">
        <is>
          <t>40.00%</t>
        </is>
      </c>
    </row>
    <row r="82">
      <c r="A82" s="4" t="inlineStr">
        <is>
          <t>Expected dividend rate</t>
        </is>
      </c>
      <c r="D82" s="4" t="inlineStr">
        <is>
          <t>0.00%</t>
        </is>
      </c>
    </row>
    <row r="83">
      <c r="A83" s="4" t="inlineStr">
        <is>
          <t>Risk-free interest rate</t>
        </is>
      </c>
      <c r="D83" s="4" t="inlineStr">
        <is>
          <t>2.80%</t>
        </is>
      </c>
    </row>
    <row r="84">
      <c r="A84" s="4" t="inlineStr">
        <is>
          <t>Stock-based compensation</t>
        </is>
      </c>
      <c r="F84" s="5" t="n">
        <v>0</v>
      </c>
      <c r="H84" s="5" t="n">
        <v>489064</v>
      </c>
      <c r="I84" s="5" t="n">
        <v>0</v>
      </c>
      <c r="J84" s="5" t="n">
        <v>1100350</v>
      </c>
    </row>
    <row r="85">
      <c r="A85" s="4" t="inlineStr">
        <is>
          <t>Amortized stock based compensation</t>
        </is>
      </c>
      <c r="E85" s="5" t="n">
        <v>1589414</v>
      </c>
      <c r="H85" s="5" t="n">
        <v>1589414</v>
      </c>
    </row>
    <row r="86">
      <c r="A86" s="4" t="inlineStr">
        <is>
          <t>Two Thousand Eighteen Plan [Member] | Service Based Options [Member]</t>
        </is>
      </c>
    </row>
    <row r="87">
      <c r="A87" s="3" t="inlineStr">
        <is>
          <t>Deferred Compensation Arrangement with Individual, Excluding Share-based Payments and Postretirement Benefits [Line Items]</t>
        </is>
      </c>
    </row>
    <row r="88">
      <c r="A88" s="4" t="inlineStr">
        <is>
          <t>Number of stock option exercisable</t>
        </is>
      </c>
      <c r="E88" s="6" t="n">
        <v>4397570</v>
      </c>
      <c r="H88" s="6" t="n">
        <v>4397570</v>
      </c>
    </row>
    <row r="89">
      <c r="A89" s="4" t="inlineStr">
        <is>
          <t>Option outstanding, exercised</t>
        </is>
      </c>
      <c r="F89" s="6" t="n">
        <v>0</v>
      </c>
      <c r="H89" s="6" t="n">
        <v>0</v>
      </c>
      <c r="I89" s="6" t="n">
        <v>0</v>
      </c>
    </row>
    <row r="90">
      <c r="A90" s="4" t="inlineStr">
        <is>
          <t>Two Thousand Eighteen Plan [Member] | Performance Based Options [Member]</t>
        </is>
      </c>
    </row>
    <row r="91">
      <c r="A91" s="3" t="inlineStr">
        <is>
          <t>Deferred Compensation Arrangement with Individual, Excluding Share-based Payments and Postretirement Benefits [Line Items]</t>
        </is>
      </c>
    </row>
    <row r="92">
      <c r="A92" s="4" t="inlineStr">
        <is>
          <t>Stock-based compensation</t>
        </is>
      </c>
      <c r="G92" s="5" t="n">
        <v>0</v>
      </c>
    </row>
    <row r="93">
      <c r="A93" s="4" t="inlineStr">
        <is>
          <t>Option outstanding, exercised</t>
        </is>
      </c>
      <c r="F93" s="6" t="n">
        <v>0</v>
      </c>
      <c r="H93" s="6" t="n">
        <v>0</v>
      </c>
    </row>
    <row r="94">
      <c r="A94" s="4" t="inlineStr">
        <is>
          <t>Two Thousand Eighteen Plan [Member] | Maximum [Member]</t>
        </is>
      </c>
    </row>
    <row r="95">
      <c r="A95" s="3" t="inlineStr">
        <is>
          <t>Deferred Compensation Arrangement with Individual, Excluding Share-based Payments and Postretirement Benefits [Line Items]</t>
        </is>
      </c>
    </row>
    <row r="96">
      <c r="A96" s="4" t="inlineStr">
        <is>
          <t>Exercise Price per share</t>
        </is>
      </c>
      <c r="B96" s="5" t="n">
        <v>3</v>
      </c>
    </row>
    <row r="97">
      <c r="A97" s="4" t="inlineStr">
        <is>
          <t>Two Thousand Eighteen Plan [Member] | Minimum [Member]</t>
        </is>
      </c>
    </row>
    <row r="98">
      <c r="A98" s="3" t="inlineStr">
        <is>
          <t>Deferred Compensation Arrangement with Individual, Excluding Share-based Payments and Postretirement Benefits [Line Items]</t>
        </is>
      </c>
    </row>
    <row r="99">
      <c r="A99" s="4" t="inlineStr">
        <is>
          <t>Exercise Price per share</t>
        </is>
      </c>
      <c r="B99" s="8" t="n">
        <v>1.08</v>
      </c>
    </row>
    <row r="100">
      <c r="A100" s="4" t="inlineStr">
        <is>
          <t>Two Thousand Eighteen Plan [Member] | Mr Bennett J Yankowitz [Member]</t>
        </is>
      </c>
    </row>
    <row r="101">
      <c r="A101" s="3" t="inlineStr">
        <is>
          <t>Deferred Compensation Arrangement with Individual, Excluding Share-based Payments and Postretirement Benefits [Line Items]</t>
        </is>
      </c>
    </row>
    <row r="102">
      <c r="A102" s="4" t="inlineStr">
        <is>
          <t>Number of options granted</t>
        </is>
      </c>
      <c r="D102" s="6" t="n">
        <v>500000</v>
      </c>
    </row>
    <row r="103">
      <c r="A103" s="4" t="inlineStr">
        <is>
          <t>Two Thousand Eighteen Plan [Member] | Mr Bennett J Yankowitz [Member] | Service Based Options [Member]</t>
        </is>
      </c>
    </row>
    <row r="104">
      <c r="A104" s="3" t="inlineStr">
        <is>
          <t>Deferred Compensation Arrangement with Individual, Excluding Share-based Payments and Postretirement Benefits [Line Items]</t>
        </is>
      </c>
    </row>
    <row r="105">
      <c r="A105" s="4" t="inlineStr">
        <is>
          <t>Number of stock option exercisable</t>
        </is>
      </c>
      <c r="E105" s="6" t="n">
        <v>500000</v>
      </c>
      <c r="H105" s="6" t="n">
        <v>500000</v>
      </c>
    </row>
    <row r="106">
      <c r="A106" s="4" t="inlineStr">
        <is>
          <t>Two Thousand Eighteen Plan [Member] | Mr Hall [Member] | Performance Based Options [Member]</t>
        </is>
      </c>
    </row>
    <row r="107">
      <c r="A107" s="3" t="inlineStr">
        <is>
          <t>Deferred Compensation Arrangement with Individual, Excluding Share-based Payments and Postretirement Benefits [Line Items]</t>
        </is>
      </c>
    </row>
    <row r="108">
      <c r="A108" s="4" t="inlineStr">
        <is>
          <t>Number of stock option exercisable</t>
        </is>
      </c>
      <c r="E108" s="6" t="n">
        <v>600000</v>
      </c>
      <c r="H108" s="6" t="n">
        <v>600000</v>
      </c>
    </row>
    <row r="109">
      <c r="A109" s="4" t="inlineStr">
        <is>
          <t>Two Thousand Eighteen Plan [Member] | Rohan Hall [Member] | Performance Based Options [Member]</t>
        </is>
      </c>
    </row>
    <row r="110">
      <c r="A110" s="3" t="inlineStr">
        <is>
          <t>Deferred Compensation Arrangement with Individual, Excluding Share-based Payments and Postretirement Benefits [Line Items]</t>
        </is>
      </c>
    </row>
    <row r="111">
      <c r="A111" s="4" t="inlineStr">
        <is>
          <t>Number of stock option exercisable</t>
        </is>
      </c>
      <c r="F111" s="6" t="n">
        <v>600000</v>
      </c>
    </row>
    <row r="112">
      <c r="A112" s="4" t="inlineStr">
        <is>
          <t>Two Thousand Eighteen [Member]</t>
        </is>
      </c>
    </row>
    <row r="113">
      <c r="A113" s="3" t="inlineStr">
        <is>
          <t>Deferred Compensation Arrangement with Individual, Excluding Share-based Payments and Postretirement Benefits [Line Items]</t>
        </is>
      </c>
    </row>
    <row r="114">
      <c r="A114" s="4" t="inlineStr">
        <is>
          <t>Number of common shares reserved for future issuance</t>
        </is>
      </c>
      <c r="E114" s="6" t="n">
        <v>502230</v>
      </c>
      <c r="F114" s="6" t="n">
        <v>500415</v>
      </c>
      <c r="H114" s="6" t="n">
        <v>502230</v>
      </c>
    </row>
    <row r="115">
      <c r="A115" s="4" t="inlineStr">
        <is>
          <t>Exercise Price per share</t>
        </is>
      </c>
      <c r="F115" s="8" t="n">
        <v>1.45</v>
      </c>
    </row>
    <row r="116">
      <c r="A116" s="4" t="inlineStr">
        <is>
          <t>Two Thousand Eighteen [Member] | Performance Based Options [Member]</t>
        </is>
      </c>
    </row>
    <row r="117">
      <c r="A117" s="3" t="inlineStr">
        <is>
          <t>Deferred Compensation Arrangement with Individual, Excluding Share-based Payments and Postretirement Benefits [Line Items]</t>
        </is>
      </c>
    </row>
    <row r="118">
      <c r="A118" s="4" t="inlineStr">
        <is>
          <t>Stock-based compensation</t>
        </is>
      </c>
      <c r="F118" s="5" t="n">
        <v>25404</v>
      </c>
    </row>
    <row r="119">
      <c r="A119" s="4" t="inlineStr">
        <is>
          <t>Unrecognized stock-based compensation</t>
        </is>
      </c>
      <c r="F119" s="5" t="n">
        <v>372571</v>
      </c>
    </row>
    <row r="120">
      <c r="A120" s="4" t="inlineStr">
        <is>
          <t>Two Thousand Eighteen [Member] | Service Based Stock Options To Employees And Consultants [Member]</t>
        </is>
      </c>
    </row>
    <row r="121">
      <c r="A121" s="3" t="inlineStr">
        <is>
          <t>Deferred Compensation Arrangement with Individual, Excluding Share-based Payments and Postretirement Benefits [Line Items]</t>
        </is>
      </c>
    </row>
    <row r="122">
      <c r="A122" s="4" t="inlineStr">
        <is>
          <t>Number of stock option exercisable</t>
        </is>
      </c>
      <c r="F122" s="6" t="n">
        <v>4899585</v>
      </c>
    </row>
    <row r="123">
      <c r="A123" s="4" t="inlineStr">
        <is>
          <t>Two Thousand Eighteen [Member] | Service Based Stock Options To Employees [Member]</t>
        </is>
      </c>
    </row>
    <row r="124">
      <c r="A124" s="3" t="inlineStr">
        <is>
          <t>Deferred Compensation Arrangement with Individual, Excluding Share-based Payments and Postretirement Benefits [Line Items]</t>
        </is>
      </c>
    </row>
    <row r="125">
      <c r="A125" s="4" t="inlineStr">
        <is>
          <t>Number of stock option exercisable</t>
        </is>
      </c>
      <c r="F125" s="6" t="n">
        <v>18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Employment Agreements (Details Narrative) - USD ($)</t>
        </is>
      </c>
      <c r="B1" s="2" t="inlineStr">
        <is>
          <t>1 Months Ended</t>
        </is>
      </c>
      <c r="C1" s="2" t="inlineStr">
        <is>
          <t>3 Months Ended</t>
        </is>
      </c>
      <c r="D1" s="2" t="inlineStr">
        <is>
          <t>12 Months Ended</t>
        </is>
      </c>
    </row>
    <row r="2">
      <c r="B2" s="2" t="inlineStr">
        <is>
          <t>Mar. 31, 2021</t>
        </is>
      </c>
      <c r="C2" s="2" t="inlineStr">
        <is>
          <t>Jun. 30, 2021</t>
        </is>
      </c>
      <c r="D2" s="2" t="inlineStr">
        <is>
          <t>Mar. 31, 2021</t>
        </is>
      </c>
      <c r="E2" s="2" t="inlineStr">
        <is>
          <t>Mar. 31, 2020</t>
        </is>
      </c>
    </row>
    <row r="3">
      <c r="A3" s="3" t="inlineStr">
        <is>
          <t>Deferred Compensation Arrangement with Individual, Excluding Share-based Payments and Postretirement Benefits [Line Items]</t>
        </is>
      </c>
    </row>
    <row r="4">
      <c r="A4" s="4" t="inlineStr">
        <is>
          <t>Accounts payable and accrued expenses</t>
        </is>
      </c>
      <c r="B4" s="5" t="n">
        <v>144830</v>
      </c>
      <c r="C4" s="5" t="n">
        <v>232830</v>
      </c>
      <c r="D4" s="5" t="n">
        <v>144830</v>
      </c>
      <c r="E4" s="5" t="n">
        <v>64812</v>
      </c>
    </row>
    <row r="5">
      <c r="A5" s="4" t="inlineStr">
        <is>
          <t>Gert Funk [Member]</t>
        </is>
      </c>
    </row>
    <row r="6">
      <c r="A6" s="3" t="inlineStr">
        <is>
          <t>Deferred Compensation Arrangement with Individual, Excluding Share-based Payments and Postretirement Benefits [Line Items]</t>
        </is>
      </c>
    </row>
    <row r="7">
      <c r="A7" s="4" t="inlineStr">
        <is>
          <t>Number of options granted</t>
        </is>
      </c>
      <c r="C7" s="6" t="n">
        <v>500000</v>
      </c>
      <c r="D7" s="6" t="n">
        <v>500000</v>
      </c>
    </row>
    <row r="8">
      <c r="A8" s="4" t="inlineStr">
        <is>
          <t>Stock option description</t>
        </is>
      </c>
      <c r="C8" s="4" t="inlineStr">
        <is>
          <t>The options will be issued under our 2018 Plan.
The options will (i) be incentive stock options, (ii) have an exercise price equal to $1.08 per share, which is the fair market value
per share of our Common Stock on March 15, 2021, as determined by an independent valuation by a qualified appraiser, (iii) have a term
of 10 years, (iv) vest and become exercisable as to 1/48th of the shares subject to the options on the 15th day of each calendar month
during the term of his employment agreement, commencing on April 15, 2021, (v) be subject to the exercise, forfeiture and termination
provisions set forth in the Plan and (vi) otherwise be evidenced by and subject to the terms of our standard form of stock option agreement.</t>
        </is>
      </c>
      <c r="D8" s="4" t="inlineStr">
        <is>
          <t>The options will (i) be incentive stock options, (ii) have an exercise price equal to $1.08 per share, which is the fair market value
per share of our Common Stock on March 15, 2021, as determined by an independent valuation by a qualified appraiser, (iii) have a term
of 10 years, (iv) vest and become exercisable as to 1/48th of the shares subject to the options on the 15th day of each calendar month
during the term of his employment agreement, commencing on April 15, 2021, (v) be subject to the exercise, forfeiture and termination
provisions set forth in the Plan and (vi) otherwise be evidenced by and subject to the terms of our standard form of stock option agreement.</t>
        </is>
      </c>
    </row>
    <row r="9">
      <c r="A9" s="4" t="inlineStr">
        <is>
          <t>Options exercise price</t>
        </is>
      </c>
      <c r="C9" s="8" t="n">
        <v>1.08</v>
      </c>
      <c r="D9" s="8" t="n">
        <v>1.08</v>
      </c>
    </row>
    <row r="10">
      <c r="A10" s="4" t="inlineStr">
        <is>
          <t>Options term</t>
        </is>
      </c>
      <c r="C10" s="4" t="inlineStr">
        <is>
          <t>10 years</t>
        </is>
      </c>
      <c r="D10" s="4" t="inlineStr">
        <is>
          <t>10 years</t>
        </is>
      </c>
    </row>
    <row r="11">
      <c r="A11" s="4" t="inlineStr">
        <is>
          <t>Cash bonus percentage</t>
        </is>
      </c>
      <c r="B11" s="4" t="inlineStr">
        <is>
          <t>2.50%</t>
        </is>
      </c>
      <c r="C11" s="4" t="inlineStr">
        <is>
          <t>2.50%</t>
        </is>
      </c>
      <c r="D11" s="4" t="inlineStr">
        <is>
          <t>2.50%</t>
        </is>
      </c>
    </row>
    <row r="12">
      <c r="A12" s="4" t="inlineStr">
        <is>
          <t>Peter M Jensen [Member]</t>
        </is>
      </c>
    </row>
    <row r="13">
      <c r="A13" s="3" t="inlineStr">
        <is>
          <t>Deferred Compensation Arrangement with Individual, Excluding Share-based Payments and Postretirement Benefits [Line Items]</t>
        </is>
      </c>
    </row>
    <row r="14">
      <c r="A14" s="4" t="inlineStr">
        <is>
          <t>Number of options granted</t>
        </is>
      </c>
      <c r="C14" s="6" t="n">
        <v>2393842</v>
      </c>
      <c r="D14" s="6" t="n">
        <v>2393842</v>
      </c>
    </row>
    <row r="15">
      <c r="A15" s="4" t="inlineStr">
        <is>
          <t>Stock option description</t>
        </is>
      </c>
      <c r="C15" s="4" t="inlineStr">
        <is>
          <t>The options will be issued under our 2018 Plan.
The options will (i) be incentive stock options, (ii) have an exercise price equal to $1.08 per share, which is the fair market value
per share of our Common Stock on September 15, 2020, as determined by an independent valuation by a qualified appraiser, (iii) have a
term of 10 years, (iv) vest and become exercisable as to 1/48th of the shares subject to the options on the 15th day of each calendar
month during the term of his employment agreement, commencing on October 15, 2020, (v) be subject to the exercise, forfeiture and termination
provisions set forth in the Plan and (vi) otherwise be evidenced by and subject to the terms of our standard form of stock option agreement.</t>
        </is>
      </c>
      <c r="D15" s="4" t="inlineStr">
        <is>
          <t>The options will (i) be incentive stock options, (ii) have an exercise price equal to $1.08 per share, which is the fair market value
per share of our Common Stock on September 15, 2020, as determined by an independent valuation by a qualified appraiser, (iii) have a
term of 10 years, (iv) vest and become exercisable as to 1/48th of the shares subject to the options on the 15th day of each calendar
month during the term of his employment agreement, commencing on October 15, 2020, (v) be subject to the exercise, forfeiture and termination
provisions set forth in the Plan and (vi) otherwise be evidenced by and subject to the terms of our standard form of stock option agreement.</t>
        </is>
      </c>
    </row>
    <row r="16">
      <c r="A16" s="4" t="inlineStr">
        <is>
          <t>Options exercise price</t>
        </is>
      </c>
      <c r="C16" s="8" t="n">
        <v>1.08</v>
      </c>
      <c r="D16" s="8" t="n">
        <v>1.08</v>
      </c>
    </row>
    <row r="17">
      <c r="A17" s="4" t="inlineStr">
        <is>
          <t>Options term</t>
        </is>
      </c>
      <c r="C17" s="4" t="inlineStr">
        <is>
          <t>10 years</t>
        </is>
      </c>
      <c r="D17" s="4" t="inlineStr">
        <is>
          <t>10 years</t>
        </is>
      </c>
    </row>
    <row r="18">
      <c r="A18" s="4" t="inlineStr">
        <is>
          <t>Performance bonus</t>
        </is>
      </c>
      <c r="B18" s="5" t="n">
        <v>12500</v>
      </c>
      <c r="C18" s="5" t="n">
        <v>37500</v>
      </c>
      <c r="D18" s="5" t="n">
        <v>37500</v>
      </c>
    </row>
    <row r="19">
      <c r="A19" s="4" t="inlineStr">
        <is>
          <t>Accounts payable and accrued expenses</t>
        </is>
      </c>
      <c r="B19" s="5" t="n">
        <v>25000</v>
      </c>
      <c r="D19" s="6" t="n">
        <v>25000</v>
      </c>
    </row>
    <row r="20">
      <c r="A20" s="4" t="inlineStr">
        <is>
          <t>Peter M Jensen [Member] | Employment Agreement [Member]</t>
        </is>
      </c>
    </row>
    <row r="21">
      <c r="A21" s="3" t="inlineStr">
        <is>
          <t>Deferred Compensation Arrangement with Individual, Excluding Share-based Payments and Postretirement Benefits [Line Items]</t>
        </is>
      </c>
    </row>
    <row r="22">
      <c r="A22" s="4" t="inlineStr">
        <is>
          <t>Base salary</t>
        </is>
      </c>
      <c r="C22" s="6" t="n">
        <v>7500</v>
      </c>
      <c r="D22" s="6" t="n">
        <v>7500</v>
      </c>
    </row>
    <row r="23">
      <c r="A23" s="4" t="inlineStr">
        <is>
          <t>Salary per month</t>
        </is>
      </c>
      <c r="C23" s="6" t="n">
        <v>20000</v>
      </c>
      <c r="D23" s="6" t="n">
        <v>20000</v>
      </c>
    </row>
    <row r="24">
      <c r="A24" s="4" t="inlineStr">
        <is>
          <t>Proceeds from Other Equity</t>
        </is>
      </c>
      <c r="C24" s="6" t="n">
        <v>2000000</v>
      </c>
      <c r="D24" s="6" t="n">
        <v>2000000</v>
      </c>
    </row>
    <row r="25">
      <c r="A25" s="4" t="inlineStr">
        <is>
          <t>Performance bonus</t>
        </is>
      </c>
      <c r="C25" s="5" t="n">
        <v>25000</v>
      </c>
      <c r="D25" s="5" t="n">
        <v>25000</v>
      </c>
    </row>
    <row r="26">
      <c r="A26" s="4" t="inlineStr">
        <is>
          <t>Mr Bennett J Yankowitz [Member]</t>
        </is>
      </c>
    </row>
    <row r="27">
      <c r="A27" s="3" t="inlineStr">
        <is>
          <t>Deferred Compensation Arrangement with Individual, Excluding Share-based Payments and Postretirement Benefits [Line Items]</t>
        </is>
      </c>
    </row>
    <row r="28">
      <c r="A28" s="4" t="inlineStr">
        <is>
          <t>Number of options granted</t>
        </is>
      </c>
      <c r="B28" s="6" t="n">
        <v>500000</v>
      </c>
    </row>
    <row r="29">
      <c r="A29" s="4" t="inlineStr">
        <is>
          <t>Stock option description</t>
        </is>
      </c>
      <c r="B29" s="4" t="inlineStr">
        <is>
          <t>The options will be issued under our
2018 Plan. The options will (i) be incentive stock options, (ii) have an exercise price equal $1.08 per share, which is the fair market
value per share of our Common Stock on March 1, 2001, as determined by an independent valuation by a qualified appraiser, (iii) have
a term of 10 years, (iv) vest and become exercisable as to 1/48th of the shares subject to the options on the 1st day of each calendar
month during the term of his employment agreement, commencing on April 1, 2021, (v) be subject to the exercise, forfeiture and termination
provisions set forth in the Plan and (vi) otherwise be evidenced by and subject to the terms of our standard form of stock option agreement.</t>
        </is>
      </c>
    </row>
    <row r="30">
      <c r="A30" s="4" t="inlineStr">
        <is>
          <t>Options exercise price</t>
        </is>
      </c>
      <c r="B30" s="8" t="n">
        <v>1.08</v>
      </c>
    </row>
    <row r="31">
      <c r="A31" s="4" t="inlineStr">
        <is>
          <t>Options term</t>
        </is>
      </c>
      <c r="B31" s="4" t="inlineStr">
        <is>
          <t>10 years</t>
        </is>
      </c>
    </row>
    <row r="32">
      <c r="A32" s="4" t="inlineStr">
        <is>
          <t>Number of options vested and exercisable</t>
        </is>
      </c>
      <c r="B32" s="6" t="n">
        <v>250000</v>
      </c>
      <c r="C32" s="6" t="n">
        <v>250000</v>
      </c>
      <c r="D32" s="6" t="n">
        <v>250000</v>
      </c>
    </row>
    <row r="33">
      <c r="A33" s="4" t="inlineStr">
        <is>
          <t>Mr Bennett J Yankowitz [Member] | Employment Agreement [Member]</t>
        </is>
      </c>
    </row>
    <row r="34">
      <c r="A34" s="3" t="inlineStr">
        <is>
          <t>Deferred Compensation Arrangement with Individual, Excluding Share-based Payments and Postretirement Benefits [Line Items]</t>
        </is>
      </c>
    </row>
    <row r="35">
      <c r="A35" s="4" t="inlineStr">
        <is>
          <t>Base salary</t>
        </is>
      </c>
      <c r="C35" s="5" t="n">
        <v>5833</v>
      </c>
      <c r="D35" s="5" t="n">
        <v>5833</v>
      </c>
    </row>
    <row r="36">
      <c r="A36" s="4" t="inlineStr">
        <is>
          <t>Performance bonus</t>
        </is>
      </c>
      <c r="C36" s="5" t="n">
        <v>7500</v>
      </c>
      <c r="D36" s="5" t="n">
        <v>7500</v>
      </c>
    </row>
    <row r="37">
      <c r="A37" s="4" t="inlineStr">
        <is>
          <t>Mr.Bennett Yankowitz [Member]</t>
        </is>
      </c>
    </row>
    <row r="38">
      <c r="A38" s="3" t="inlineStr">
        <is>
          <t>Deferred Compensation Arrangement with Individual, Excluding Share-based Payments and Postretirement Benefits [Line Items]</t>
        </is>
      </c>
    </row>
    <row r="39">
      <c r="A39" s="4" t="inlineStr">
        <is>
          <t>Stock option description</t>
        </is>
      </c>
      <c r="B39" s="4" t="inlineStr">
        <is>
          <t>The options will (i) be incentive stock options, (ii) have an exercise price equal $1.08 per share, which is the fair market
value per share of our Common Stock on March 1, 2001, as determined by an independent valuation by a qualified appraiser, (iii) have
a term of 10 years, (iv) vest and become exercisable as to 1/48th of the shares subject to the options on the 1st day of each calendar
month during the term of his employment agreement, commencing on April 1, 2021, (v) be subject to the exercise, forfeiture and termination
provisions set forth in the Plan and (vi) otherwise be evidenced by and subject to the terms of our standard form of stock option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Narrative) $ in Millions</t>
        </is>
      </c>
      <c r="B1" s="2" t="inlineStr">
        <is>
          <t>Oct. 08, 2020USD ($)</t>
        </is>
      </c>
    </row>
    <row r="2">
      <c r="A2" s="3" t="inlineStr">
        <is>
          <t>Commitments and Contingencies Disclosure [Abstract]</t>
        </is>
      </c>
    </row>
    <row r="3">
      <c r="A3" s="4" t="inlineStr">
        <is>
          <t>Damages sought value</t>
        </is>
      </c>
      <c r="B3" s="9"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bsequent Events (Details Narrative) - USD ($)</t>
        </is>
      </c>
      <c r="B1" s="2" t="inlineStr">
        <is>
          <t>Aug. 04, 2021</t>
        </is>
      </c>
      <c r="C1" s="2" t="inlineStr">
        <is>
          <t>May 05, 2021</t>
        </is>
      </c>
      <c r="D1" s="2" t="inlineStr">
        <is>
          <t>May 04, 2021</t>
        </is>
      </c>
      <c r="E1" s="2" t="inlineStr">
        <is>
          <t>Apr. 30, 2021</t>
        </is>
      </c>
      <c r="F1" s="2" t="inlineStr">
        <is>
          <t>Mar. 31, 2021</t>
        </is>
      </c>
      <c r="G1" s="2" t="inlineStr">
        <is>
          <t>Mar. 31, 2021</t>
        </is>
      </c>
      <c r="H1" s="2" t="inlineStr">
        <is>
          <t>Aug. 20, 2021</t>
        </is>
      </c>
      <c r="I1" s="2" t="inlineStr">
        <is>
          <t>Aug. 06, 2021</t>
        </is>
      </c>
      <c r="J1" s="2" t="inlineStr">
        <is>
          <t>Apr. 26, 2021</t>
        </is>
      </c>
      <c r="K1" s="2" t="inlineStr">
        <is>
          <t>May 01, 2020</t>
        </is>
      </c>
    </row>
    <row r="2">
      <c r="A2" s="3" t="inlineStr">
        <is>
          <t>Subsequent Event [Line Items]</t>
        </is>
      </c>
    </row>
    <row r="3">
      <c r="A3" s="4" t="inlineStr">
        <is>
          <t>Warrants to purchase common stock</t>
        </is>
      </c>
      <c r="K3" s="6" t="n">
        <v>1500000</v>
      </c>
    </row>
    <row r="4">
      <c r="A4" s="4" t="inlineStr">
        <is>
          <t>Class of Warrant or Right, Exercise Price of Warrants or Rights</t>
        </is>
      </c>
      <c r="K4" s="5" t="n">
        <v>1</v>
      </c>
    </row>
    <row r="5">
      <c r="A5" s="4" t="inlineStr">
        <is>
          <t>Second Warrant [Member]</t>
        </is>
      </c>
    </row>
    <row r="6">
      <c r="A6" s="3" t="inlineStr">
        <is>
          <t>Subsequent Event [Line Items]</t>
        </is>
      </c>
    </row>
    <row r="7">
      <c r="A7" s="4" t="inlineStr">
        <is>
          <t>Warrants to purchase common stock</t>
        </is>
      </c>
      <c r="K7" s="6" t="n">
        <v>1500000</v>
      </c>
    </row>
    <row r="8">
      <c r="A8" s="4" t="inlineStr">
        <is>
          <t>Class of Warrant or Right, Exercise Price of Warrants or Rights</t>
        </is>
      </c>
      <c r="K8" s="8" t="n">
        <v>1.5</v>
      </c>
    </row>
    <row r="9">
      <c r="A9" s="4" t="inlineStr">
        <is>
          <t>Second Warrant [Member] | Forecast [Member] | Minimum [Member]</t>
        </is>
      </c>
    </row>
    <row r="10">
      <c r="A10" s="3" t="inlineStr">
        <is>
          <t>Subsequent Event [Line Items]</t>
        </is>
      </c>
    </row>
    <row r="11">
      <c r="A11" s="4" t="inlineStr">
        <is>
          <t>Warrants to purchase common stock</t>
        </is>
      </c>
      <c r="H11" s="6" t="n">
        <v>100000</v>
      </c>
    </row>
    <row r="12">
      <c r="A12" s="4" t="inlineStr">
        <is>
          <t>G Kapital As P [Member] | Second Warrant [Member]</t>
        </is>
      </c>
    </row>
    <row r="13">
      <c r="A13" s="3" t="inlineStr">
        <is>
          <t>Subsequent Event [Line Items]</t>
        </is>
      </c>
    </row>
    <row r="14">
      <c r="A14" s="4" t="inlineStr">
        <is>
          <t>Warrants to purchase common stock</t>
        </is>
      </c>
      <c r="J14" s="6" t="n">
        <v>1500000</v>
      </c>
    </row>
    <row r="15">
      <c r="A15" s="4" t="inlineStr">
        <is>
          <t>Class of Warrant or Right, Exercise Price of Warrants or Rights</t>
        </is>
      </c>
      <c r="J15" s="8" t="n">
        <v>1.5</v>
      </c>
    </row>
    <row r="16">
      <c r="A16" s="4" t="inlineStr">
        <is>
          <t>Triton Funds L P [Member]</t>
        </is>
      </c>
    </row>
    <row r="17">
      <c r="A17" s="3" t="inlineStr">
        <is>
          <t>Subsequent Event [Line Items]</t>
        </is>
      </c>
    </row>
    <row r="18">
      <c r="A18" s="4" t="inlineStr">
        <is>
          <t>Proceeds from Warrant Exercises</t>
        </is>
      </c>
      <c r="C18" s="5" t="n">
        <v>82500</v>
      </c>
    </row>
    <row r="19">
      <c r="A19" s="4" t="inlineStr">
        <is>
          <t>Subsequent Event [Member] | Second Warrant [Member]</t>
        </is>
      </c>
    </row>
    <row r="20">
      <c r="A20" s="3" t="inlineStr">
        <is>
          <t>Subsequent Event [Line Items]</t>
        </is>
      </c>
    </row>
    <row r="21">
      <c r="A21" s="4" t="inlineStr">
        <is>
          <t>Warrants to purchase common stock</t>
        </is>
      </c>
      <c r="I21" s="6" t="n">
        <v>2250000</v>
      </c>
    </row>
    <row r="22">
      <c r="A22" s="4" t="inlineStr">
        <is>
          <t>Class of Warrant or Right, Exercise Price of Warrants or Rights</t>
        </is>
      </c>
      <c r="I22" s="5" t="n">
        <v>1</v>
      </c>
    </row>
    <row r="23">
      <c r="A23" s="4" t="inlineStr">
        <is>
          <t>Subsequent Event [Member] | Convertible Promissory Note [Member] | Geneva Roth Remark Holdings Inc [Member]</t>
        </is>
      </c>
    </row>
    <row r="24">
      <c r="A24" s="3" t="inlineStr">
        <is>
          <t>Subsequent Event [Line Items]</t>
        </is>
      </c>
    </row>
    <row r="25">
      <c r="A25" s="4" t="inlineStr">
        <is>
          <t>Debt Instrument, Face Amount</t>
        </is>
      </c>
      <c r="B25" s="5" t="n">
        <v>130000</v>
      </c>
    </row>
    <row r="26">
      <c r="A26" s="4" t="inlineStr">
        <is>
          <t>Debt interst rate</t>
        </is>
      </c>
      <c r="B26" s="4" t="inlineStr">
        <is>
          <t>8.00%</t>
        </is>
      </c>
    </row>
    <row r="27">
      <c r="A27" s="4" t="inlineStr">
        <is>
          <t>Debt maturity date</t>
        </is>
      </c>
      <c r="B27" s="4" t="inlineStr">
        <is>
          <t>Aug. 4,
		2022</t>
        </is>
      </c>
    </row>
    <row r="28">
      <c r="A28" s="4" t="inlineStr">
        <is>
          <t>Debt payment terms</t>
        </is>
      </c>
      <c r="B28" s="4" t="inlineStr">
        <is>
          <t>We
have the right to prepay the Note at any time during the first 180 days the note is outstanding at the rate of (a) 110% of the unpaid
principal amount of the Note plus interest, during the first 30 days the Note is outstanding, (b) 115% of the unpaid principal amount
of the Note plus interest between days 31 and 60 after the issuance date of the Note, (c) 120% of the unpaid principal amount of the
Note plus interest between days 61 and 150 after the issuance date of the Note, and (d) 125% of the unpaid principal amount of the Note
plus interest between days 151 and 180 after the issuance date of the Note. The Note may not be prepaid after the 180th day following
the issuance date.</t>
        </is>
      </c>
    </row>
    <row r="29">
      <c r="A29" s="4" t="inlineStr">
        <is>
          <t>Debt conversion description</t>
        </is>
      </c>
      <c r="B29" s="4" t="inlineStr">
        <is>
          <t>Geneva
Roth may in its option, at any time beginning 180 days after the date of the Note, convert the outstanding principal and interest on
the Note into shares of our common stock at a conversion price per share equal to 65% of the lowest daily volume weighted average price
(“VWAP”) of our common stock during the 10 days trading days prior to the date of conversion. We agreed to reserve a number
of shares of our common stock equal to 4.5 times the number of shares of common stock which may be issuable upon conversion of the Note
at all times.</t>
        </is>
      </c>
    </row>
    <row r="30">
      <c r="A30" s="4" t="inlineStr">
        <is>
          <t>Debt conversion, converted instrument, rate</t>
        </is>
      </c>
      <c r="B30" s="4" t="inlineStr">
        <is>
          <t>4.99%</t>
        </is>
      </c>
    </row>
    <row r="31">
      <c r="A31" s="4" t="inlineStr">
        <is>
          <t>Subsequent Event [Member] | Triton Funds L P [Member]</t>
        </is>
      </c>
    </row>
    <row r="32">
      <c r="A32" s="3" t="inlineStr">
        <is>
          <t>Subsequent Event [Line Items]</t>
        </is>
      </c>
    </row>
    <row r="33">
      <c r="A33" s="4" t="inlineStr">
        <is>
          <t>Class of Warrant or Right, Number of Securities Called by Warrants or Rights</t>
        </is>
      </c>
      <c r="D33" s="6" t="n">
        <v>50000</v>
      </c>
    </row>
    <row r="34">
      <c r="A34" s="4" t="inlineStr">
        <is>
          <t>Proceeds from Warrant Exercises</t>
        </is>
      </c>
      <c r="D34" s="5" t="n">
        <v>82500</v>
      </c>
    </row>
    <row r="35">
      <c r="A35" s="4" t="inlineStr">
        <is>
          <t>Warrant Holder [Member]</t>
        </is>
      </c>
    </row>
    <row r="36">
      <c r="A36" s="3" t="inlineStr">
        <is>
          <t>Subsequent Event [Line Items]</t>
        </is>
      </c>
    </row>
    <row r="37">
      <c r="A37" s="4" t="inlineStr">
        <is>
          <t>Warrants to purchase common stock</t>
        </is>
      </c>
      <c r="F37" s="6" t="n">
        <v>1100000</v>
      </c>
      <c r="G37" s="6" t="n">
        <v>1100000</v>
      </c>
    </row>
    <row r="38">
      <c r="A38" s="4" t="inlineStr">
        <is>
          <t>Number of shares issued</t>
        </is>
      </c>
      <c r="F38" s="6" t="n">
        <v>1000000</v>
      </c>
      <c r="G38" s="6" t="n">
        <v>1000000</v>
      </c>
    </row>
    <row r="39">
      <c r="A39" s="4" t="inlineStr">
        <is>
          <t>Number of shares issued, value</t>
        </is>
      </c>
      <c r="F39" s="5" t="n">
        <v>1000000</v>
      </c>
      <c r="G39" s="5" t="n">
        <v>1000000</v>
      </c>
    </row>
    <row r="40">
      <c r="A40" s="4" t="inlineStr">
        <is>
          <t>Number of shares issued for exercise of warrants</t>
        </is>
      </c>
      <c r="F40" s="6" t="n">
        <v>100000</v>
      </c>
      <c r="G40" s="6" t="n">
        <v>100000</v>
      </c>
    </row>
    <row r="41">
      <c r="A41" s="4" t="inlineStr">
        <is>
          <t>Number of shares issued for exercise of warrants, value</t>
        </is>
      </c>
      <c r="F41" s="5" t="n">
        <v>100000</v>
      </c>
      <c r="G41" s="5" t="n">
        <v>100000</v>
      </c>
    </row>
    <row r="42">
      <c r="A42" s="4" t="inlineStr">
        <is>
          <t>Class of Warrant or Right, Number of Securities Called by Warrants or Rights</t>
        </is>
      </c>
      <c r="E42" s="6" t="n">
        <v>400000</v>
      </c>
    </row>
    <row r="43">
      <c r="A43" s="4" t="inlineStr">
        <is>
          <t>Proceeds from Warrant Exercises</t>
        </is>
      </c>
      <c r="E43" s="5" t="n">
        <v>400000</v>
      </c>
    </row>
    <row r="44">
      <c r="A44" s="4" t="inlineStr">
        <is>
          <t>Warrant Holder [Member] | Subsequent Event [Member]</t>
        </is>
      </c>
    </row>
    <row r="45">
      <c r="A45" s="3" t="inlineStr">
        <is>
          <t>Subsequent Event [Line Items]</t>
        </is>
      </c>
    </row>
    <row r="46">
      <c r="A46" s="4" t="inlineStr">
        <is>
          <t>Class of Warrant or Right, Number of Securities Called by Warrants or Rights</t>
        </is>
      </c>
      <c r="E46" s="6" t="n">
        <v>400000</v>
      </c>
    </row>
    <row r="47">
      <c r="A47" s="4" t="inlineStr">
        <is>
          <t>Proceeds from Warrant Exercises</t>
        </is>
      </c>
      <c r="E47" s="5"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Income Statement [Abstract]</t>
        </is>
      </c>
    </row>
    <row r="4">
      <c r="A4" s="4" t="inlineStr">
        <is>
          <t>Revenues</t>
        </is>
      </c>
      <c r="B4" s="5" t="n">
        <v>2500</v>
      </c>
      <c r="C4" s="4" t="inlineStr">
        <is>
          <t xml:space="preserve"> </t>
        </is>
      </c>
      <c r="D4" s="4" t="inlineStr">
        <is>
          <t xml:space="preserve"> </t>
        </is>
      </c>
      <c r="E4" s="4" t="inlineStr">
        <is>
          <t xml:space="preserve"> </t>
        </is>
      </c>
    </row>
    <row r="5">
      <c r="A5" s="3" t="inlineStr">
        <is>
          <t>Operating expenses:</t>
        </is>
      </c>
    </row>
    <row r="6">
      <c r="A6" s="4" t="inlineStr">
        <is>
          <t>Research and development expenses</t>
        </is>
      </c>
      <c r="B6" s="6" t="n">
        <v>326217</v>
      </c>
      <c r="C6" s="6" t="n">
        <v>3605</v>
      </c>
      <c r="D6" s="6" t="n">
        <v>163405</v>
      </c>
      <c r="E6" s="6" t="n">
        <v>3390</v>
      </c>
    </row>
    <row r="7">
      <c r="A7" s="4" t="inlineStr">
        <is>
          <t>General and administrative expenses</t>
        </is>
      </c>
      <c r="B7" s="6" t="n">
        <v>880874</v>
      </c>
      <c r="C7" s="6" t="n">
        <v>93755</v>
      </c>
      <c r="D7" s="6" t="n">
        <v>2200177</v>
      </c>
      <c r="E7" s="6" t="n">
        <v>121649</v>
      </c>
    </row>
    <row r="8">
      <c r="A8" s="4" t="inlineStr">
        <is>
          <t>Total operating expenses</t>
        </is>
      </c>
      <c r="B8" s="6" t="n">
        <v>1207091</v>
      </c>
      <c r="C8" s="6" t="n">
        <v>97360</v>
      </c>
      <c r="D8" s="6" t="n">
        <v>2363582</v>
      </c>
      <c r="E8" s="6" t="n">
        <v>125039</v>
      </c>
    </row>
    <row r="9">
      <c r="A9" s="4" t="inlineStr">
        <is>
          <t>Loss from operations</t>
        </is>
      </c>
      <c r="B9" s="6" t="n">
        <v>-1207091</v>
      </c>
      <c r="C9" s="6" t="n">
        <v>-97360</v>
      </c>
      <c r="D9" s="6" t="n">
        <v>-2363582</v>
      </c>
      <c r="E9" s="6" t="n">
        <v>-125039</v>
      </c>
    </row>
    <row r="10">
      <c r="A10" s="4" t="inlineStr">
        <is>
          <t>Net loss before provision for income taxes</t>
        </is>
      </c>
      <c r="B10" s="6" t="n">
        <v>-1204591</v>
      </c>
      <c r="C10" s="6" t="n">
        <v>-97360</v>
      </c>
      <c r="D10" s="6" t="n">
        <v>-2363582</v>
      </c>
      <c r="E10" s="6" t="n">
        <v>-125039</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5" t="n">
        <v>-1204591</v>
      </c>
      <c r="C12" s="5" t="n">
        <v>-97360</v>
      </c>
      <c r="D12" s="5" t="n">
        <v>-2363582</v>
      </c>
      <c r="E12" s="5" t="n">
        <v>-125039</v>
      </c>
    </row>
    <row r="13">
      <c r="A13" s="3" t="inlineStr">
        <is>
          <t>Net loss per common share:</t>
        </is>
      </c>
    </row>
    <row r="14">
      <c r="A14" s="4" t="inlineStr">
        <is>
          <t>Basic and diluted</t>
        </is>
      </c>
      <c r="B14" s="8" t="n">
        <v>-0.05</v>
      </c>
      <c r="C14" s="5" t="n">
        <v>0</v>
      </c>
      <c r="D14" s="8" t="n">
        <v>-0.1</v>
      </c>
      <c r="E14" s="8" t="n">
        <v>-0.01</v>
      </c>
    </row>
    <row r="15">
      <c r="A15" s="3" t="inlineStr">
        <is>
          <t>Weighted average common shares outstanding:</t>
        </is>
      </c>
    </row>
    <row r="16">
      <c r="A16" s="4" t="inlineStr">
        <is>
          <t>Basic and diluted</t>
        </is>
      </c>
      <c r="B16" s="6" t="n">
        <v>24868416</v>
      </c>
      <c r="C16" s="6" t="n">
        <v>23118194</v>
      </c>
      <c r="D16" s="6" t="n">
        <v>23541520</v>
      </c>
      <c r="E16" s="6" t="n">
        <v>22749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19</t>
        </is>
      </c>
      <c r="B2" s="4" t="inlineStr">
        <is>
          <t xml:space="preserve"> </t>
        </is>
      </c>
      <c r="C2" s="5" t="n">
        <v>22688</v>
      </c>
      <c r="D2" s="5" t="n">
        <v>1413629</v>
      </c>
      <c r="E2" s="5" t="n">
        <v>-1495005</v>
      </c>
      <c r="F2" s="5" t="n">
        <v>-58688</v>
      </c>
    </row>
    <row r="3">
      <c r="A3" s="4" t="inlineStr">
        <is>
          <t>Beginning balance, shares at Mar. 31, 2019</t>
        </is>
      </c>
      <c r="B3" s="4" t="inlineStr">
        <is>
          <t xml:space="preserve"> </t>
        </is>
      </c>
      <c r="C3" s="6" t="n">
        <v>22688416</v>
      </c>
    </row>
    <row r="4">
      <c r="A4" s="4" t="inlineStr">
        <is>
          <t>Issuance of common stock in connection with private placement</t>
        </is>
      </c>
      <c r="B4" s="4" t="inlineStr">
        <is>
          <t xml:space="preserve"> </t>
        </is>
      </c>
      <c r="C4" s="5" t="n">
        <v>122</v>
      </c>
      <c r="D4" s="6" t="n">
        <v>121128</v>
      </c>
      <c r="F4" s="6" t="n">
        <v>121250</v>
      </c>
    </row>
    <row r="5">
      <c r="A5" s="4" t="inlineStr">
        <is>
          <t>Issuance of common stock in connection with private placement, shares</t>
        </is>
      </c>
      <c r="B5" s="4" t="inlineStr">
        <is>
          <t xml:space="preserve"> </t>
        </is>
      </c>
      <c r="C5" s="6" t="n">
        <v>121250</v>
      </c>
    </row>
    <row r="6">
      <c r="A6" s="4" t="inlineStr">
        <is>
          <t>Net loss</t>
        </is>
      </c>
      <c r="E6" s="6" t="n">
        <v>-125039</v>
      </c>
      <c r="F6" s="6" t="n">
        <v>-125039</v>
      </c>
    </row>
    <row r="7">
      <c r="A7" s="4" t="inlineStr">
        <is>
          <t>Ending balance, value at Mar. 31, 2020</t>
        </is>
      </c>
      <c r="B7" s="4" t="inlineStr">
        <is>
          <t xml:space="preserve"> </t>
        </is>
      </c>
      <c r="C7" s="5" t="n">
        <v>22810</v>
      </c>
      <c r="D7" s="6" t="n">
        <v>1534757</v>
      </c>
      <c r="E7" s="6" t="n">
        <v>-1620044</v>
      </c>
      <c r="F7" s="6" t="n">
        <v>-62477</v>
      </c>
    </row>
    <row r="8">
      <c r="A8" s="4" t="inlineStr">
        <is>
          <t>Ending balance, shares at Mar. 31, 2020</t>
        </is>
      </c>
      <c r="B8" s="4" t="inlineStr">
        <is>
          <t xml:space="preserve"> </t>
        </is>
      </c>
      <c r="C8" s="6" t="n">
        <v>22809666</v>
      </c>
    </row>
    <row r="9">
      <c r="A9" s="4" t="inlineStr">
        <is>
          <t>Issuance of common stock in connection with private placement</t>
        </is>
      </c>
      <c r="B9" s="4" t="inlineStr">
        <is>
          <t xml:space="preserve"> </t>
        </is>
      </c>
      <c r="C9" s="5" t="n">
        <v>478</v>
      </c>
      <c r="D9" s="6" t="n">
        <v>478272</v>
      </c>
      <c r="F9" s="6" t="n">
        <v>478750</v>
      </c>
    </row>
    <row r="10">
      <c r="A10" s="4" t="inlineStr">
        <is>
          <t>Issuance of common stock in connection with private placement, shares</t>
        </is>
      </c>
      <c r="C10" s="6" t="n">
        <v>478750</v>
      </c>
    </row>
    <row r="11">
      <c r="A11" s="4" t="inlineStr">
        <is>
          <t>Net loss</t>
        </is>
      </c>
      <c r="B11" s="4" t="inlineStr">
        <is>
          <t xml:space="preserve"> </t>
        </is>
      </c>
      <c r="C11" s="4" t="inlineStr">
        <is>
          <t xml:space="preserve"> </t>
        </is>
      </c>
      <c r="D11" s="4" t="inlineStr">
        <is>
          <t xml:space="preserve"> </t>
        </is>
      </c>
      <c r="E11" s="6" t="n">
        <v>-97360</v>
      </c>
      <c r="F11" s="6" t="n">
        <v>-97360</v>
      </c>
    </row>
    <row r="12">
      <c r="A12" s="4" t="inlineStr">
        <is>
          <t>Ending balance, value at Jun. 30, 2020</t>
        </is>
      </c>
      <c r="B12" s="4" t="inlineStr">
        <is>
          <t xml:space="preserve"> </t>
        </is>
      </c>
      <c r="C12" s="5" t="n">
        <v>23288</v>
      </c>
      <c r="D12" s="6" t="n">
        <v>2013029</v>
      </c>
      <c r="E12" s="6" t="n">
        <v>-1717404</v>
      </c>
      <c r="F12" s="6" t="n">
        <v>318913</v>
      </c>
    </row>
    <row r="13">
      <c r="A13" s="4" t="inlineStr">
        <is>
          <t>Ending balance, shares at Jun. 30, 2020</t>
        </is>
      </c>
      <c r="B13" s="4" t="inlineStr">
        <is>
          <t xml:space="preserve"> </t>
        </is>
      </c>
      <c r="C13" s="6" t="n">
        <v>23288416</v>
      </c>
    </row>
    <row r="14">
      <c r="A14" s="4" t="inlineStr">
        <is>
          <t>Beginning balance, value at Mar. 31, 2020</t>
        </is>
      </c>
      <c r="B14" s="4" t="inlineStr">
        <is>
          <t xml:space="preserve"> </t>
        </is>
      </c>
      <c r="C14" s="5" t="n">
        <v>22810</v>
      </c>
      <c r="D14" s="6" t="n">
        <v>1534757</v>
      </c>
      <c r="E14" s="6" t="n">
        <v>-1620044</v>
      </c>
      <c r="F14" s="6" t="n">
        <v>-62477</v>
      </c>
    </row>
    <row r="15">
      <c r="A15" s="4" t="inlineStr">
        <is>
          <t>Beginning balance, shares at Mar. 31, 2020</t>
        </is>
      </c>
      <c r="B15" s="4" t="inlineStr">
        <is>
          <t xml:space="preserve"> </t>
        </is>
      </c>
      <c r="C15" s="6" t="n">
        <v>22809666</v>
      </c>
    </row>
    <row r="16">
      <c r="A16" s="4" t="inlineStr">
        <is>
          <t>Issuance of common stock in connection with private placement</t>
        </is>
      </c>
      <c r="B16" s="4" t="inlineStr">
        <is>
          <t xml:space="preserve"> </t>
        </is>
      </c>
      <c r="C16" s="5" t="n">
        <v>478</v>
      </c>
      <c r="D16" s="6" t="n">
        <v>478272</v>
      </c>
      <c r="F16" s="6" t="n">
        <v>478750</v>
      </c>
    </row>
    <row r="17">
      <c r="A17" s="4" t="inlineStr">
        <is>
          <t>Issuance of common stock in connection with private placement, shares</t>
        </is>
      </c>
      <c r="B17" s="4" t="inlineStr">
        <is>
          <t xml:space="preserve"> </t>
        </is>
      </c>
      <c r="C17" s="6" t="n">
        <v>478750</v>
      </c>
    </row>
    <row r="18">
      <c r="A18" s="4" t="inlineStr">
        <is>
          <t>Issuance of common stock to consultant for services</t>
        </is>
      </c>
      <c r="B18" s="4" t="inlineStr">
        <is>
          <t xml:space="preserve"> </t>
        </is>
      </c>
      <c r="C18" s="5" t="n">
        <v>150</v>
      </c>
      <c r="D18" s="6" t="n">
        <v>161850</v>
      </c>
      <c r="E18" s="4" t="inlineStr">
        <is>
          <t xml:space="preserve"> </t>
        </is>
      </c>
      <c r="F18" s="6" t="n">
        <v>162000</v>
      </c>
    </row>
    <row r="19">
      <c r="A19" s="4" t="inlineStr">
        <is>
          <t>Issuance of common stock to consultant for services, shares</t>
        </is>
      </c>
      <c r="B19" s="4" t="inlineStr">
        <is>
          <t xml:space="preserve"> </t>
        </is>
      </c>
      <c r="C19" s="6" t="n">
        <v>150000</v>
      </c>
    </row>
    <row r="20">
      <c r="A20" s="4" t="inlineStr">
        <is>
          <t>Issuance of common stock in connection with exercise of investor warrants</t>
        </is>
      </c>
      <c r="B20" s="4" t="inlineStr">
        <is>
          <t xml:space="preserve"> </t>
        </is>
      </c>
      <c r="C20" s="5" t="n">
        <v>1000</v>
      </c>
      <c r="D20" s="6" t="n">
        <v>999000</v>
      </c>
      <c r="F20" s="6" t="n">
        <v>1000000</v>
      </c>
    </row>
    <row r="21">
      <c r="A21" s="4" t="inlineStr">
        <is>
          <t>Issuance of common stock in connection with exercise of investor warrants, shares</t>
        </is>
      </c>
      <c r="B21" s="4" t="inlineStr">
        <is>
          <t xml:space="preserve"> </t>
        </is>
      </c>
      <c r="C21" s="6" t="n">
        <v>1000000</v>
      </c>
    </row>
    <row r="22">
      <c r="A22" s="4" t="inlineStr">
        <is>
          <t>Stock-based compensation – employee and consultant option grants</t>
        </is>
      </c>
      <c r="B22" s="4" t="inlineStr">
        <is>
          <t xml:space="preserve"> </t>
        </is>
      </c>
      <c r="D22" s="6" t="n">
        <v>1090204</v>
      </c>
      <c r="F22" s="6" t="n">
        <v>1090204</v>
      </c>
    </row>
    <row r="23">
      <c r="A23" s="4" t="inlineStr">
        <is>
          <t>Placement agent fee</t>
        </is>
      </c>
      <c r="B23" s="4" t="inlineStr">
        <is>
          <t xml:space="preserve"> </t>
        </is>
      </c>
      <c r="D23" s="6" t="n">
        <v>-50000</v>
      </c>
      <c r="F23" s="6" t="n">
        <v>-50000</v>
      </c>
    </row>
    <row r="24">
      <c r="A24" s="4" t="inlineStr">
        <is>
          <t>Stock-based compensation – CEO warrant</t>
        </is>
      </c>
      <c r="D24" s="6" t="n">
        <v>370131</v>
      </c>
      <c r="F24" s="6" t="n">
        <v>370131</v>
      </c>
    </row>
    <row r="25">
      <c r="A25" s="4" t="inlineStr">
        <is>
          <t>Net loss</t>
        </is>
      </c>
      <c r="E25" s="6" t="n">
        <v>-2363582</v>
      </c>
      <c r="F25" s="6" t="n">
        <v>-2363582</v>
      </c>
    </row>
    <row r="26">
      <c r="A26" s="4" t="inlineStr">
        <is>
          <t>Ending balance, value at Mar. 31, 2021</t>
        </is>
      </c>
      <c r="B26" s="4" t="inlineStr">
        <is>
          <t xml:space="preserve"> </t>
        </is>
      </c>
      <c r="C26" s="5" t="n">
        <v>24438</v>
      </c>
      <c r="D26" s="6" t="n">
        <v>4584214</v>
      </c>
      <c r="E26" s="6" t="n">
        <v>-3983626</v>
      </c>
      <c r="F26" s="6" t="n">
        <v>625026</v>
      </c>
    </row>
    <row r="27">
      <c r="A27" s="4" t="inlineStr">
        <is>
          <t>Ending balance, shares at Mar. 31, 2021</t>
        </is>
      </c>
      <c r="B27" s="4" t="inlineStr">
        <is>
          <t xml:space="preserve"> </t>
        </is>
      </c>
      <c r="C27" s="6" t="n">
        <v>24438416</v>
      </c>
    </row>
    <row r="28">
      <c r="A28" s="4" t="inlineStr">
        <is>
          <t>Issuance of common stock in connection with exercise of common stock purchase warrants</t>
        </is>
      </c>
      <c r="B28" s="4" t="inlineStr">
        <is>
          <t xml:space="preserve"> </t>
        </is>
      </c>
      <c r="C28" s="5" t="n">
        <v>550</v>
      </c>
      <c r="D28" s="6" t="n">
        <v>581950</v>
      </c>
      <c r="E28" s="4" t="inlineStr">
        <is>
          <t xml:space="preserve"> </t>
        </is>
      </c>
      <c r="F28" s="6" t="n">
        <v>582500</v>
      </c>
    </row>
    <row r="29">
      <c r="A29" s="4" t="inlineStr">
        <is>
          <t>Issuance of common stock in connection with exercise of common stock purchase warrants, shares</t>
        </is>
      </c>
      <c r="B29" s="4" t="inlineStr">
        <is>
          <t xml:space="preserve"> </t>
        </is>
      </c>
      <c r="C29" s="6" t="n">
        <v>550000</v>
      </c>
    </row>
    <row r="30">
      <c r="A30" s="4" t="inlineStr">
        <is>
          <t>Stock-based compensation – employee and consultant option grants</t>
        </is>
      </c>
      <c r="D30" s="6" t="n">
        <v>316896</v>
      </c>
      <c r="F30" s="6" t="n">
        <v>316896</v>
      </c>
    </row>
    <row r="31">
      <c r="A31" s="4" t="inlineStr">
        <is>
          <t>Net loss</t>
        </is>
      </c>
      <c r="E31" s="6" t="n">
        <v>-1204591</v>
      </c>
      <c r="F31" s="6" t="n">
        <v>-1204591</v>
      </c>
    </row>
    <row r="32">
      <c r="A32" s="4" t="inlineStr">
        <is>
          <t>Ending balance, value at Jun. 30, 2021</t>
        </is>
      </c>
      <c r="B32" s="4" t="inlineStr">
        <is>
          <t xml:space="preserve"> </t>
        </is>
      </c>
      <c r="C32" s="5" t="n">
        <v>24988</v>
      </c>
      <c r="D32" s="5" t="n">
        <v>5483060</v>
      </c>
      <c r="E32" s="5" t="n">
        <v>-5188217</v>
      </c>
      <c r="F32" s="5" t="n">
        <v>319831</v>
      </c>
    </row>
    <row r="33">
      <c r="A33" s="4" t="inlineStr">
        <is>
          <t>Ending balance, shares at Jun. 30, 2021</t>
        </is>
      </c>
      <c r="B33" s="4" t="inlineStr">
        <is>
          <t xml:space="preserve"> </t>
        </is>
      </c>
      <c r="C33" s="6" t="n">
        <v>24988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Cash flows from operating activities:</t>
        </is>
      </c>
    </row>
    <row r="4">
      <c r="A4" s="4" t="inlineStr">
        <is>
          <t>Net loss</t>
        </is>
      </c>
      <c r="B4" s="5" t="n">
        <v>-1204591</v>
      </c>
      <c r="C4" s="5" t="n">
        <v>-97360</v>
      </c>
      <c r="D4" s="5" t="n">
        <v>-2363582</v>
      </c>
      <c r="E4" s="5" t="n">
        <v>-125039</v>
      </c>
    </row>
    <row r="5">
      <c r="A5" s="3" t="inlineStr">
        <is>
          <t>Adjustments to reconcile net loss to net cash flows used in operating activities</t>
        </is>
      </c>
    </row>
    <row r="6">
      <c r="A6" s="4" t="inlineStr">
        <is>
          <t>Stock-based compensation in connection with stock option grants</t>
        </is>
      </c>
      <c r="B6" s="6" t="n">
        <v>316896</v>
      </c>
      <c r="C6" s="4" t="inlineStr">
        <is>
          <t xml:space="preserve"> </t>
        </is>
      </c>
    </row>
    <row r="7">
      <c r="A7" s="4" t="inlineStr">
        <is>
          <t>Stock-based compensation in connection with employee stock option grants and warrant issuance</t>
        </is>
      </c>
      <c r="D7" s="6" t="n">
        <v>1460335</v>
      </c>
    </row>
    <row r="8">
      <c r="A8" s="4" t="inlineStr">
        <is>
          <t>Stock-based compensation in connection with stock issued for consulting services</t>
        </is>
      </c>
      <c r="D8" s="6" t="n">
        <v>162000</v>
      </c>
      <c r="E8" s="4" t="inlineStr">
        <is>
          <t xml:space="preserve"> </t>
        </is>
      </c>
    </row>
    <row r="9">
      <c r="A9" s="3" t="inlineStr">
        <is>
          <t>Changes in assets and liabilities:</t>
        </is>
      </c>
    </row>
    <row r="10">
      <c r="A10" s="4" t="inlineStr">
        <is>
          <t>Accounts receivable</t>
        </is>
      </c>
      <c r="B10" s="6" t="n">
        <v>-10000</v>
      </c>
      <c r="C10" s="4" t="inlineStr">
        <is>
          <t xml:space="preserve"> </t>
        </is>
      </c>
      <c r="D10" s="6" t="n">
        <v>-10000</v>
      </c>
      <c r="E10" s="4" t="inlineStr">
        <is>
          <t xml:space="preserve"> </t>
        </is>
      </c>
    </row>
    <row r="11">
      <c r="A11" s="4" t="inlineStr">
        <is>
          <t>Prepaid and other current assets</t>
        </is>
      </c>
      <c r="B11" s="6" t="n">
        <v>-55000</v>
      </c>
      <c r="C11" s="4" t="inlineStr">
        <is>
          <t xml:space="preserve"> </t>
        </is>
      </c>
      <c r="D11" s="6" t="n">
        <v>-5000</v>
      </c>
      <c r="E11" s="4" t="inlineStr">
        <is>
          <t xml:space="preserve"> </t>
        </is>
      </c>
    </row>
    <row r="12">
      <c r="A12" s="4" t="inlineStr">
        <is>
          <t>Accounts payable and accrued expenses</t>
        </is>
      </c>
      <c r="B12" s="6" t="n">
        <v>88000</v>
      </c>
      <c r="C12" s="6" t="n">
        <v>127</v>
      </c>
      <c r="D12" s="6" t="n">
        <v>80018</v>
      </c>
      <c r="E12" s="6" t="n">
        <v>-13362</v>
      </c>
    </row>
    <row r="13">
      <c r="A13" s="4" t="inlineStr">
        <is>
          <t>Payable to related party</t>
        </is>
      </c>
      <c r="B13" s="6" t="n">
        <v>-19145</v>
      </c>
      <c r="C13" s="4" t="inlineStr">
        <is>
          <t xml:space="preserve"> </t>
        </is>
      </c>
      <c r="D13" s="6" t="n">
        <v>29972</v>
      </c>
      <c r="E13" s="6" t="n">
        <v>5503</v>
      </c>
    </row>
    <row r="14">
      <c r="A14" s="4" t="inlineStr">
        <is>
          <t>Deferred revenue</t>
        </is>
      </c>
      <c r="B14" s="6" t="n">
        <v>7500</v>
      </c>
      <c r="C14" s="4" t="inlineStr">
        <is>
          <t xml:space="preserve"> </t>
        </is>
      </c>
      <c r="D14" s="6" t="n">
        <v>10000</v>
      </c>
      <c r="E14" s="4" t="inlineStr">
        <is>
          <t xml:space="preserve"> </t>
        </is>
      </c>
    </row>
    <row r="15">
      <c r="A15" s="4" t="inlineStr">
        <is>
          <t>Net cash flows used in operating activities</t>
        </is>
      </c>
      <c r="B15" s="6" t="n">
        <v>-876340</v>
      </c>
      <c r="C15" s="6" t="n">
        <v>-97233</v>
      </c>
      <c r="D15" s="6" t="n">
        <v>-636257</v>
      </c>
      <c r="E15" s="6" t="n">
        <v>-132898</v>
      </c>
    </row>
    <row r="16">
      <c r="A16" s="3" t="inlineStr">
        <is>
          <t>Cash flows from financing activities:</t>
        </is>
      </c>
    </row>
    <row r="17">
      <c r="A17" s="4" t="inlineStr">
        <is>
          <t>Proceeds from issuance of common stock, net of placement agent fee</t>
        </is>
      </c>
      <c r="B17" s="6" t="n">
        <v>582500</v>
      </c>
      <c r="C17" s="6" t="n">
        <v>478750</v>
      </c>
      <c r="D17" s="6" t="n">
        <v>1428750</v>
      </c>
      <c r="E17" s="6" t="n">
        <v>121250</v>
      </c>
    </row>
    <row r="18">
      <c r="A18" s="4" t="inlineStr">
        <is>
          <t>Net cash flows provided by financing activities</t>
        </is>
      </c>
      <c r="B18" s="6" t="n">
        <v>582500</v>
      </c>
      <c r="C18" s="6" t="n">
        <v>478750</v>
      </c>
      <c r="D18" s="6" t="n">
        <v>1428750</v>
      </c>
      <c r="E18" s="6" t="n">
        <v>121250</v>
      </c>
    </row>
    <row r="19">
      <c r="A19" s="4" t="inlineStr">
        <is>
          <t>Net change in cash</t>
        </is>
      </c>
      <c r="B19" s="6" t="n">
        <v>-293840</v>
      </c>
      <c r="C19" s="6" t="n">
        <v>381517</v>
      </c>
      <c r="D19" s="6" t="n">
        <v>792493</v>
      </c>
      <c r="E19" s="6" t="n">
        <v>-11648</v>
      </c>
    </row>
    <row r="20">
      <c r="A20" s="4" t="inlineStr">
        <is>
          <t>Cash at beginning of period</t>
        </is>
      </c>
      <c r="B20" s="6" t="n">
        <v>800331</v>
      </c>
      <c r="C20" s="6" t="n">
        <v>7838</v>
      </c>
      <c r="D20" s="6" t="n">
        <v>7838</v>
      </c>
      <c r="E20" s="6" t="n">
        <v>19486</v>
      </c>
    </row>
    <row r="21">
      <c r="A21" s="4" t="inlineStr">
        <is>
          <t>Cash at end of period</t>
        </is>
      </c>
      <c r="B21" s="6" t="n">
        <v>506491</v>
      </c>
      <c r="C21" s="6" t="n">
        <v>389355</v>
      </c>
      <c r="D21" s="6" t="n">
        <v>800331</v>
      </c>
      <c r="E21" s="6" t="n">
        <v>7838</v>
      </c>
    </row>
    <row r="22">
      <c r="A22" s="3" t="inlineStr">
        <is>
          <t>Supplemental disclosure of non-cash flow information:</t>
        </is>
      </c>
    </row>
    <row r="23">
      <c r="A23" s="4" t="inlineStr">
        <is>
          <t>Interest paid</t>
        </is>
      </c>
      <c r="D23" s="4" t="inlineStr">
        <is>
          <t xml:space="preserve"> </t>
        </is>
      </c>
      <c r="E23" s="4" t="inlineStr">
        <is>
          <t xml:space="preserve"> </t>
        </is>
      </c>
    </row>
    <row r="24">
      <c r="A24" s="4" t="inlineStr">
        <is>
          <t>Income taxes paid</t>
        </is>
      </c>
      <c r="B24" s="4" t="inlineStr">
        <is>
          <t xml:space="preserve"> </t>
        </is>
      </c>
      <c r="C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t>
        </is>
      </c>
      <c r="B1" s="2" t="inlineStr">
        <is>
          <t>3 Months Ended</t>
        </is>
      </c>
      <c r="C1" s="2" t="inlineStr">
        <is>
          <t>12 Months Ended</t>
        </is>
      </c>
    </row>
    <row r="2">
      <c r="B2" s="2" t="inlineStr">
        <is>
          <t>Jun. 30, 2021</t>
        </is>
      </c>
      <c r="C2" s="2" t="inlineStr">
        <is>
          <t>Mar. 31, 2021</t>
        </is>
      </c>
    </row>
    <row r="3">
      <c r="A3" s="3" t="inlineStr">
        <is>
          <t>Accounting Policies [Abstract]</t>
        </is>
      </c>
    </row>
    <row r="4">
      <c r="A4" s="4" t="inlineStr">
        <is>
          <t>Business</t>
        </is>
      </c>
      <c r="B4" s="4" t="inlineStr">
        <is>
          <t>1.
Business Our
Corporate History On
June 27, 2018 (the “Closing Date”), RocketFuel Blockchain Company (“RBC”) and B4MC Gold Mines, Inc., a Nevada
Corporation (“B4MC” or the “Purchaser”), consummated the transactions contemplated by that certain Contribution
Agreement (the “Contribution Agreement”) made and entered into as of June 27, 2018 by and among RBC, the Purchaser and Gert
Funk, Joseph Page, PacificWave Partners Limited, PacificWave Partners UK Ltd. and Saxton Capital Ltd (collectively referred to herein
as the “Sellers”, individually each a “Seller”). Pursuant
to the Contribution Agreement the Sellers contributed, transferred, assigned and conveyed to B4MC all right, title and interest in and
to one hundred percent ( 100 17,001,312 0.001 100 Prior
to the Business Combination, B4MC was a “shell company,” as such term is defined in Rule 12b-2 under the Exchange Act. As
a result of the Business Combination, we have ceased to be a “shell company.” The
Business Combination was treated as a “reverse acquisition” of RBC for financial accounting purposes. RBC was considered
the acquirer for accounting purposes, and the historical financial statements of BFMC before the Business Combination were replaced with
the historical financial statements of RBC before the Business Combination in all future filings with the SEC. The Purchaser Common Stock
issued to the Sellers in connection with the Business Combination have not been registered under the Securities Act, in reliance upon
the exemption from registration provided by Section 4(a)(2), which exempts transactions by an issuer not involving any public offering,
Regulation D and/or Regulation S promulgated by the SEC under that section. These shares may not be offered or sold in the United States
absent registration or an applicable exemption from registration. In this report, references to RocketFuel, the “Company,”
“we” and similar terms are to B4MC following the consummation of the reverse acquisition. In September 2018 B4MC changed
its name to RocketFuel Blockchain, Inc. The
foregoing description of the Contribution Agreement does not purport to be complete. For further information, please refer to the copy
of the Contribution Agreement included as Exhibit 2.1 to the Current Report on Form 8-K which was filed with the SEC on June 29, 2018.
There are representations and warranties contained in the Contribution Agreement that were made by the parties to each other as of the
date of execution. The assertions embodied in these representations and warranties were made solely for purposes of the Contribution
Agreement and may be subject to important qualifications and limitations agreed to by the parties in connection with negotiating their
terms. Moreover, some representations and warranties may not be accurate or complete as of any specified date because they are subject
to a contractual standard of materiality that is different from certain standards generally applicable to shareholders or were used for
the purpose of allocating risk between the parties rather than establishing matters as facts. For these reasons, investors should not
rely on the representations and warranties in the Contribution Agreement as statements of factual information. Business We
provide check-out and payment systems that securely automate and simplify the way online payment and shipping information is received
by merchants from their customers. Our “one click” checkout solution is modeled on the “buy now” button on leading
eCommerce site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Our
system also includes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ROCKETFUEL BLOCKCHAIN, INC. NOTES TO FINANCIAL STATEMENTS JUNE 30, 2021 (UNAUDITED) Our
merchant portal is updated instantly when a payment transaction is made on the merchant website. The merchant is notified of the transaction
and can see the transaction details, including the customer that made the transaction, the transaction amount and the transaction items.
This information is added to the merchant dashboard where various metrics are tracked and displayed to the merchant, including information
about the various cryptocurrencies that are used for payments to that merchant and the different currencies received by the merchant
as payment. In addition to various metrics, merchants are able to see a variety of reports, and are able to configure various options
including settlement options from their portal. Customers
of merchants that use the RocketFuel payment solution are able to track their payments in their online portal. They are also able to
track payments they made to all the merchants that are integrated with the RocketFuel payment technology within one consolidated user
portal. They are currently able to connect to their accounts on Coinbase, and in the future we plan to add connectivity to Binance, Kraken,
Gemini and other exchanges. They can also pay from any cryptocurrency wallet. Customers are able to pay from bank accounts as well. These
customers are able to make payment with any of these payment options with 1, 2, or 3 clicks from the merchant checkout page. By default,
these customers can choose from dozens of cryptocurrencies to pay from. Our
payment user interface allows customers to easily onboard as well as to pay for merchants’ products or services with a variety
of cryptocurrencies or via bank transfers. The user interface is displayed as a stand-alone popup that allows the creation of new accounts
as well as payment directly from crypto exchanges, crypto wallets, and bank accounts, with no redirects to browser tabs or pages. This
can be integrated as a plugin on the merchant checkout page or as a browser extension. The plugin, which we are currently developing,
will come integrated with popular ecommerce platforms including WooCommerce, Shopify, Prestashop and others. The browser extension
is integrated with popular browsers including Chrome, Chromium, Opera, Firefox, and Edge. The payment interface is designed for both
web and mobile checkout experiences. Merchants are able to integrate the RocketFuel payment interface to their checkout page with software
development kits (SDKs) that are available via the merchant portal. Application programming interfaces (APIs) are also available to the
merchant for deeper integration into backend systems, ERP platforms, and other third-party platforms. The
RocketFuel payment solution utilizes a variety of blockchains in its execution including Bitcoin, Ethereum and others where the payment
transactions are stored. A significant benefit of this technology is that the entire shopping cart checkout process will be accomplished
via a distributed ledger or “blockchain,” meaning that merchant websites will no longer be required to operate complex
payment and check-out infrastructures. Our
solution is designed to be implemented on an eCommerce site’s check-out page. The technology will also be used for different scenarios,
including paying for services, paying invoices, and other payment strategies. In addition, we anticipate that a future version of our
payment system will allow for advertisements in which the entire check out process is embedded on third party websites where sales may
be completely finalized. Thus, our technology will enable eCommerce strategies that can include advertisements with a fully integrated
check-out process. We believe that this has never before been accomplished on any eCommerce platform. We believe that such
advertisements could provide significant new sales channels to retailers that are simply not possible with legacy check-out solutions.
We also believe that transactions costs on our system will be significantly less expensive than the cost of credit-card transactions. The RocketFuel check-out solution is based on a streamlined one- to-three-click check-out process for eCommerce
purchases. The system is designed to operate identically across merchant channels with all participating merchants. eCommerce merchants
are able to encode their check-out protocol to support our technology and the merchants will no longer have to administer complex check-out
and payment gateways at their eCommerce websites. At the same time, consumers are able to experience enhanced data protection opportunities
and significantly improved convenience. With
the RocketFuel check-out systems, consumers will no longer have to enter credit card information or shipping details every time they
want to buy online. Payment and shipping information will be handled automatically. Using the RocketFuel payment solution, credit card
data will no longer be shared or transmitted and exposed online. Rather, payments will be made via 100% secure cryptocurrency conveyance
or direct bank transfer on the blockchain. Our
corporate headquarters are located in San Francisco, California.</t>
        </is>
      </c>
      <c r="C4" s="4" t="inlineStr">
        <is>
          <t xml:space="preserve">1.
Business Our
Corporate History On
June 27, 2018 (the “Closing Date”), RocketFuel Blockchain Company (“RBC”) and B4MC Gold Mines, Inc., a Nevada
Corporation (“B4MC” or the “Purchaser”), consummated the transactions contemplated by that certain Contribution
Agreement (the “Contribution Agreement”) made and entered into as of June 27, 2018 by and among RBC, the Purchaser and Gert
Funk, Joseph Page, PacificWave Partners Limited, PacificWave Partners UK Ltd. and Saxton Capital Ltd (collectively referred to herein
as the “Sellers”, individually each a “Seller”). Pursuant
to the Contribution Agreement the Sellers contributed, transferred, assigned and conveyed to B4MC all right, title and interest in and
to one hundred percent ( 100% )
of the issued and outstanding Common Stock of RBC for an aggregate of 17,001,312
shares of Common Stock, par value $ 0.001
per share, of B4MC (the “Purchaser Common
Stock”), (such transaction, the “Business Combination”). As a result of the Business Combination, RBC became a 100%
wholly owned subsidiary of B4MC. In September
2018 B4MC changed its name to RocketFuel Blockchain, Inc. References to “we” and similar terms in this report are
to B4MC after the consummation of the Business Transaction. Prior
to the Business Combination, B4MC was a “shell company,” as such term is defined in Rule 12b-2 under the Exchange Act. As
a result of the Business Combination, we have ceased to be a “shell company.” The information contained in this report
constitutes the information necessary to satisfy the conditions contained in Rule 144(i)(2) under the Securities Act. The
Business Combination was treated as a “reverse acquisition” of RBC for financial accounting purposes. RBC was considered
the acquirer for accounting purposes, and the historical financial statements of BFMC before the Business Combination were replaced with
the historical financial statements of RBC before the Business Combination in all future filings with the SEC. The Purchaser Common Stock
issued to the Sellers in connection with the Business Combination have not been registered under the Securities Act, in reliance upon
the exemption from registration provided by Section 4(a)(2), which exempts transactions by an issuer not involving any public offering,
Regulation D and/or Regulation S promulgated by the SEC under that section. These shares may not be offered or sold in the United States
absent registration or an applicable exemption from registration. In this report, references to RocketFuel, the “Company,”
“we” and similar terms are to B4MC following the consummation of the reverse acquisition. In September 2018 B4MC changed
its name to RocketFuel Blockchain, Inc. The
foregoing description of the Contribution Agreement does not purport to be complete. For further information, please refer to the copy
of the Contribution Agreement included as Exhibit 2.1 to the Current Report on Form 8-K which was filed with the SEC on June 29, 2018.
There are representations and warranties contained in the Contribution Agreement that were made by the parties to each other as of the
date of execution. The assertions embodied in these representations and warranties were made solely for purposes of the Contribution
Agreement and may be subject to important qualifications and limitations agreed to by the parties in connection with negotiating their
terms. Moreover, some representations and warranties may not be accurate or complete as of any specified date because they are subject
to a contractual standard of materiality that is different from certain standards generally applicable to shareholders or were used for
the purpose of allocating risk between the parties rather than establishing matters as facts. For these reasons, investors should not
rely on the representations and warranties in the Contribution Agreement as statements of factual information. Our
Business We
provide check-out and payment systems that securely automate and simplify the way online payment and shipping information is received
by merchants from their customer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ROCKETFUEL
BLOCKCHAIN, INC. NOTES
TO FINANCIAL STATEMENTS MARCH
31, 2021 They
also include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Our
merchant portal is updated instantly when a payment transaction is made on the merchant website. The merchant is notified of the transaction
and can see the transaction details, including the customer that made the transaction, the transaction amount and the transaction items.
This information is added to the merchant dashboard where various metrics are tracked and displayed to the merchant, including information
about the various cryptocurrencies that are used for payments to that merchant and the different currencies received by the merchant
as payment. In addition to various metrics, merchants are able to see a variety of reports, and are able to configure various
options including settlement options from their portal. Customers
of merchants that use the RocketFuel payment solution are able to track their payments in their online portal. They are also able to
track payments they made to all the merchants that are integrated with the RocketFuel payment technology within one consolidated user
portal. They are able to connect to multiple exchanges including Coinbase, Binance, Kraken, Gemini and others to pay directly from them.
They can also pay from any cryptocurrency wallet. Customers are able to pay from bank accounts as well. These customers are able
to make payment with any of these payment options with 1, 2, or 3 clicks from the merchant checkout page. By default, these customers
can choose from dozens of cryptocurrencies to pay from. Our
payment user interface allows customers to easily onboard as well as to pay for merchants’ products or services with a variety
of cryptocurrencies or via bank transfers. The user interface is displayed as a stand-alone popup that allows the creation of new accounts
as well as payment directly from crypto exchanges, crypto wallets, and bank accounts, with no redirects to browser tabs or pages. This
can be integrated as a plugin on the merchant checkout page or as a browser extension. The plugin comes integrated with popular ecommerce
platforms including WooCommerce, Shopify, Prestashop and others. The browser extension is integrated with popular browsers including
Chrome, Chromium, Opera, Firefox, and Edge. The payment interface is designed for both web and mobile checkout experiences. Merchants
are able to integrate the RocketFuel payment interface to their checkout page with software development kits (SDKs) that are available
via the merchant portal. Application programming interfaces (APIs) are also available to the merchant for deeper integration into backend
systems, ERP platforms, and other third-party platforms. The
RocketFuel payment solution utilizes a variety of blockchains in its execution including Bitcoin, Ethereum and others where the payment
transactions are stored. A significant benefit of this technology is that the entire shopping cart checkout process will be accomplished
via a distributed ledger or “blockchain,” meaning that merchant websites will no longer required to operate complex payment
and check-out infrastructures. Our
solution is designed to be implemented on an eCommerce site’s check-out page. The technology will also be used for different scenarios,
including paying for services, paying invoices, and other payment strategies. In addition, we anticipate that a future version of
our payment system will allow for advertisements in which the entire check out process is embedded on third party websites
where sales may be completely finalized. Thus, our technology will enable eCommerce strategies that can include advertisements with
a fully integrated check-out process. We believe that this has never before been accomplished in any eCommerce arrangement. We believe
that such advertisements could provide significant new sales channels to retailers that are simply not possible with legacy check-out
solutions. We also believe that transactions costs on our system will be significantly less expensive than the cost of credit-card transactions. The
“single-click” RocketFuel check-out solution is based on a streamlined one- to-three-click check-out process for eCommerce
purchases. The system is designed to operate identically across merchant channels with all participating merchants. eCommerce merchants
are able to encode their check-out protocol to support our technology and the merchants will no longer have to administer complex check-out
and payment gateways at their eCommerce websites. At the same time, consumers are able to experience enhanced data protection opportunities
and significantly improved convenience. ROCKETFUEL
BLOCKCHAIN, INC. NOTES
TO FINANCIAL STATEMENTS MARCH
31, 2021 With
the RocketFuel check-out systems, consumers will no longer have to enter credit card information or shipping details every time they
want to buy online. Payment and shipping information will be handled automatically. Using the RocketFuel payment solution, credit card
data will no longer be shared or transmitted and exposed online. Rather, payments will be made via 100% secure
cryptocurrency conveyance or direct bank transfer on the blockchain. Our
corporate headquarters are located in San Francisco, California. Fiscal
Year Our
fiscal year ends on March 31. References herein to fiscal 2021 and/or fiscal 2020 refer to the fiscal year ended March 31, 2021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Jun. 30, 2021</t>
        </is>
      </c>
      <c r="C2" s="2" t="inlineStr">
        <is>
          <t>Mar. 31, 2021</t>
        </is>
      </c>
    </row>
    <row r="3">
      <c r="A3" s="3" t="inlineStr">
        <is>
          <t>Organization, Consolidation and Presentation of Financial Statements [Abstract]</t>
        </is>
      </c>
    </row>
    <row r="4">
      <c r="A4" s="4" t="inlineStr">
        <is>
          <t>Going Concern</t>
        </is>
      </c>
      <c r="B4" s="4" t="inlineStr">
        <is>
          <t xml:space="preserve">3.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three months ended June 30, 2021, we reported a net loss of $ 1,204,591 316,896 876,340 We
will require additional financing to continue to develop our product and execute on our business plan. However, there can be no assurances
that we will be successful in raising the additional capital necessary to continue operations and execute on our business plan. During
the three months ended June 30, 2021 we raised $ 582,500 </t>
        </is>
      </c>
      <c r="C4" s="4" t="inlineStr">
        <is>
          <t xml:space="preserve">2.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fiscal year ended March 31, 2021, we reported a net loss of $2,363,582 ,
which included as a component of general and administrative expenses
in the statement of operations a non-cash stock-based compensation charge of $ 1,622,335 ,
and cash flows used in operating activities of $636,257 .
As a result, management believes that there is substantial doubt about our ability to continue as a going concern. We
will require additional financing to continue to develop our product and execute on our business plan. However, there can be no assurances
that we will be successful in raising the additional capital necessary to continue operations and execute on our business plan. In 2021
we raised $ 1,428,750
through the private placement of shares of
our common stock and the exercise of common stock purchase warrants, net of $ 50,000
of placement agent fees. Subsequent to March
31,2021, we raised an additional $ 582,500
from the exercise of common stock purchase
warrants from two investors. We have used and plan to continue using the net proceeds of the private placement and warrant exercise
to recruit key management and operational personnel, to retain software and blockchain developers and to develop our blockchain based
check-out solution. Management believes the funding from the private placement, the exercise of the common stock purchase warrant, and
the growth strategy actions executed and planned for execution could contribute to our ability to mitigate any substantial doubt as to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Reclassifications Certain
prior year amounts have been reclassified for consistency with the current year presentation. These reclassifications had no effect on
the reported results of operations. ROCKETFUEL
BLOCKCHAIN, INC. NOTES
TO FINANCIAL STATEMENTS MARCH
31, 2021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Cash
and Cash Equivalents Cash
includes cash on hand. We consider all highly-liquid, temporary cash investments with a maturity date of three months or less to be cash
equivalents. At March 31, 2021 we had $ 800,331 7,838 Revenue
Recognition During
March 2021 we commenced commercial operations and executed a contract with one customer having a one-year term from the date of execution
(the “Contract Term”), which was March 31, 2021, that provided for the payment of $ 10,000
in connection with the implementation of our
blockchain technology. In addition, the Contract Term provided for transaction processing using our blockchain technology with no fees
during the Contract Term as an inducement to adopt our blockchain technology. We recorded the $ 10,000 During the fiscal year
ended March 31, 2020, we did not generate any revenue and had not yet commenced commercial operations. We anticipate that future revenues
will be generated from (i) fees charged in connection with the implementation of our blockchain technology; and (ii) ongoing daily transactional
fees derived as a negotiated percentage of the transactional revenues earned by our merchant customers. Our
revenue recognition policy follows the guidance from Accounting Standards Codification (“ASC”) 606, “Revenue
Recognition,” and Accounting Standards Update No. 2014-09 Revenue from Contracts with Customers (Topic 606)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Fair
Value of Financial Instruments We
follow Accounting Standards Codification 820-10 (“ASC 820-10”), “Fair Value Measurements and Disclosures,”
ROCKETFUEL
BLOCKCHAIN, INC. NOTES
TO FINANCIAL STATEMENTS MARCH
31, 2021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zero
to calculate the grant-date fair value
of a stock option.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 ROCKETFUEL
BLOCKCHAIN, INC. NOTES
TO FINANCIAL STATEMENTS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00:44:34Z</dcterms:created>
  <dcterms:modified xmlns:dcterms="http://purl.org/dc/terms/" xmlns:xsi="http://www.w3.org/2001/XMLSchema-instance" xsi:type="dcterms:W3CDTF">2021-10-20T00:44:34Z</dcterms:modified>
</cp:coreProperties>
</file>